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ORGANIZATION AND " sheetId="10" state="visible" r:id="rId10"/>
    <sheet xmlns:r="http://schemas.openxmlformats.org/officeDocument/2006/relationships" name="LIQUIDITY" sheetId="11" state="visible" r:id="rId11"/>
    <sheet xmlns:r="http://schemas.openxmlformats.org/officeDocument/2006/relationships" name="SUMMARY OF SIGNIFICANT ACCOUNTI"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CONCENTRATION OF CREDIT RIS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STOCKHOLDERS_ EQUITY (Tables)" sheetId="22" state="visible" r:id="rId22"/>
    <sheet xmlns:r="http://schemas.openxmlformats.org/officeDocument/2006/relationships" name="CONCENTRATION OF CREDIT RISK (T" sheetId="23" state="visible" r:id="rId23"/>
    <sheet xmlns:r="http://schemas.openxmlformats.org/officeDocument/2006/relationships" name="NATURE OF THE ORGANIZATION AN_2" sheetId="24" state="visible" r:id="rId24"/>
    <sheet xmlns:r="http://schemas.openxmlformats.org/officeDocument/2006/relationships" name="LIQUIDITY (Details Narrativ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ACCRUED EXPENSES (Details)" sheetId="32" state="visible" r:id="rId32"/>
    <sheet xmlns:r="http://schemas.openxmlformats.org/officeDocument/2006/relationships" name="RELATED PARTY TRANSACTIONS (Det"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TOCKHOLDERS' EQUITY (Details 3" sheetId="37" state="visible" r:id="rId37"/>
    <sheet xmlns:r="http://schemas.openxmlformats.org/officeDocument/2006/relationships" name="STOCKHOLDERS' EQUITY (Details 4" sheetId="38" state="visible" r:id="rId38"/>
    <sheet xmlns:r="http://schemas.openxmlformats.org/officeDocument/2006/relationships" name="STOCKHOLDERS_ EQUITY (Details N" sheetId="39" state="visible" r:id="rId39"/>
    <sheet xmlns:r="http://schemas.openxmlformats.org/officeDocument/2006/relationships" name="COMMITMENTS AND CONTINGENCIES (" sheetId="40" state="visible" r:id="rId40"/>
    <sheet xmlns:r="http://schemas.openxmlformats.org/officeDocument/2006/relationships" name="CONCENTRATION OF CREDIT RISK (D" sheetId="41" state="visible" r:id="rId41"/>
    <sheet xmlns:r="http://schemas.openxmlformats.org/officeDocument/2006/relationships" name="CONCENTRATION OF CREDIT RISK _2"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507</t>
        </is>
      </c>
      <c r="C11" s="3" t="inlineStr">
        <is>
          <t xml:space="preserve"> </t>
        </is>
      </c>
    </row>
    <row r="12">
      <c r="A12" s="3" t="inlineStr">
        <is>
          <t>Entity Registrant Name</t>
        </is>
      </c>
      <c r="B12" s="3" t="inlineStr">
        <is>
          <t>NEXALIN TECHNOLOGY, INC.</t>
        </is>
      </c>
      <c r="C12" s="3" t="inlineStr">
        <is>
          <t xml:space="preserve"> </t>
        </is>
      </c>
    </row>
    <row r="13">
      <c r="A13" s="3" t="inlineStr">
        <is>
          <t>Entity Central Index Key</t>
        </is>
      </c>
      <c r="B13" s="3" t="inlineStr">
        <is>
          <t>0001527352</t>
        </is>
      </c>
      <c r="C13" s="3" t="inlineStr">
        <is>
          <t xml:space="preserve"> </t>
        </is>
      </c>
    </row>
    <row r="14">
      <c r="A14" s="3" t="inlineStr">
        <is>
          <t>Entity Tax Identification Number</t>
        </is>
      </c>
      <c r="B14" s="3" t="inlineStr">
        <is>
          <t>27-556646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776 Yorktown</t>
        </is>
      </c>
      <c r="C16" s="3" t="inlineStr">
        <is>
          <t xml:space="preserve"> </t>
        </is>
      </c>
    </row>
    <row r="17">
      <c r="A17" s="3" t="inlineStr">
        <is>
          <t>Entity Address, Address Line Two</t>
        </is>
      </c>
      <c r="B17" s="3" t="inlineStr">
        <is>
          <t>Suite 550</t>
        </is>
      </c>
      <c r="C17" s="3" t="inlineStr">
        <is>
          <t xml:space="preserve"> </t>
        </is>
      </c>
    </row>
    <row r="18">
      <c r="A18" s="3" t="inlineStr">
        <is>
          <t>Entity Address, City or Town</t>
        </is>
      </c>
      <c r="B18" s="3" t="inlineStr">
        <is>
          <t>Houston</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7056</t>
        </is>
      </c>
      <c r="C20" s="3" t="inlineStr">
        <is>
          <t xml:space="preserve"> </t>
        </is>
      </c>
    </row>
    <row r="21">
      <c r="A21" s="3" t="inlineStr">
        <is>
          <t>City Area Code</t>
        </is>
      </c>
      <c r="B21" s="3" t="inlineStr">
        <is>
          <t>832</t>
        </is>
      </c>
      <c r="C21" s="3" t="inlineStr">
        <is>
          <t xml:space="preserve"> </t>
        </is>
      </c>
    </row>
    <row r="22">
      <c r="A22" s="3" t="inlineStr">
        <is>
          <t>Local Phone Number</t>
        </is>
      </c>
      <c r="B22" s="3" t="inlineStr">
        <is>
          <t>260-022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2861605</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NXL</t>
        </is>
      </c>
      <c r="C33" s="3" t="inlineStr">
        <is>
          <t xml:space="preserve"> </t>
        </is>
      </c>
    </row>
    <row r="34">
      <c r="A34" s="3" t="inlineStr">
        <is>
          <t>Security Exchange Name</t>
        </is>
      </c>
      <c r="B34" s="3" t="inlineStr">
        <is>
          <t>NASDAQ</t>
        </is>
      </c>
      <c r="C34" s="3" t="inlineStr">
        <is>
          <t xml:space="preserve"> </t>
        </is>
      </c>
    </row>
    <row r="35">
      <c r="A35" s="3" t="inlineStr">
        <is>
          <t>Warrants, exercisable for one share of Common Stock</t>
        </is>
      </c>
      <c r="B35" s="3" t="inlineStr">
        <is>
          <t xml:space="preserve"> </t>
        </is>
      </c>
      <c r="C35" s="3" t="inlineStr">
        <is>
          <t xml:space="preserve"> </t>
        </is>
      </c>
    </row>
    <row r="36">
      <c r="A36" s="3" t="inlineStr">
        <is>
          <t>Title of 12(b) Security</t>
        </is>
      </c>
      <c r="B36" s="3" t="inlineStr">
        <is>
          <t>Warrants, exercisable for one share of Common Stock</t>
        </is>
      </c>
      <c r="C36" s="3" t="inlineStr">
        <is>
          <t xml:space="preserve"> </t>
        </is>
      </c>
    </row>
    <row r="37">
      <c r="A37" s="3" t="inlineStr">
        <is>
          <t>Trading Symbol</t>
        </is>
      </c>
      <c r="B37" s="3" t="inlineStr">
        <is>
          <t>NXLI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Nexalin
Technology, Inc. (“NV Nexalin”) was formed on October 19, 2010 as a Nevada corporation. The Company’s principal
offices are located at 1776 Yorktown, Suite 550, Houston, Texas 77056. On
September 6, 2019, Neuro-Health International, Inc. (“Neuro-Health”), a Nevada corporation, a wholly owned subsidiary
of NV Nexalin, was formed. Neuro-Health had no activity from December 6, 2019 (Inception) through September 30, 2024. Our
shares and warrants began trading on the Nasdaq Capital Market tier of the Nasdaq Stock Market (“Nasdaq”) on September 16,
2022, under the symbols “NXL” and “NXLIW”, respectively. On
July 1, 2024, we consummated a follow-on public offering of an aggregate of 3,000,000 1.75 4,720,000 Throughout
this report, the terms “Nexalin,” “our,” “we,” “us,” and the “Company” refer
to Nexalin Technology, Inc. Business
Overview Nexalin
is headquartered, and maintains its base of management and operations, in Houston, Texas. We design and develop innovative neurostimulation
products to uniquely and effectively help combat the ongoing global mental health epidemic. We developed an easy-to-administer medical
device — referred to as “Generation 1” or “Gen-1” — that utilizes bioelectronic medical technology
to treat anxiety, insomnia, and depression, without the need for drugs or psychotherapy. Our original Gen-1 devices are cranial electrotherapy
stimulation (CES) devices that emit waveform at 4 milliamps during treatment and are presently classified by the U.S. Food and Drug Administration
(the “FDA”) as a Class II device. Medical professionals in the United States have
utilized the Gen-1 device to administer to patients in clinical settings. While the Gen-1 device had been cleared by the FDA to treat
depression, anxiety, and insomnia, three prevalent and serious diseases, because of the FDA’s December 2019 reclassification
of CES devices, the Gen-1 device was reclassified as a Class II device for the treatment of anxiety and insomnia. We are required to
file a new application under Section 510(k) of the Federal Food, Drug and Cosmetic Act (“510(k) Application”) to be
approved by the FDA for the sales and marketing of our devices for the treatment of anxiety and insomnia. In the FDA’s December 2019
reclassification ruling, the treatment of depression with our device will require a Class III certification and require a new PMA (premarket
approval) and/or a new De Novo application to demonstrate safety and effectiveness. While
we continue providing services to medical professionals to support patients’ use of the Gen-1 devices which were in operation prior
to December 2019, we are not making new sales or new marketing efforts of Gen-1 devices in the United States. We continue to derive
revenue from devices which we sold or leased prior to the FDA’s December 2019 reclassification announcements. This revenue
consists of monthly licensing fees and payments for the sale of electrodes and patient cables. We have suspended marketing efforts for
new sales of devices related to the Gen-1 device for treatment of anxiety and insomnia in the United States until the Nexalin regulatory
team decides on a new 510(k) application at 4 milliamps based on FDA comments expected to be received in late 2024. Our regulatory team
continues to inform the FDA of the suspension of the marketing and sale of the Gen-1 products to new providers. We are currently analyzing
whether to proceed with an amended application with the FDA for Gen-1 devices for the treatment of insomnia and anxiety. The waveform that comprises the basis of our “Generation
2” or “Gen-2” and new “Generation 3” or “Gen-3” headset devices is in pre-submission for review
by the FDA for safety evaluation and eventual marketing in the United States. Determinations of the safety and efficacy of our devices
in the United States are solely within the authority of the FDA. We plan to conduct decentralized clinical trials for the Gen-3 device
in the U.S. and we continue to consult with the FDA as part of the pre-submission process. If and when we obtain FDA clearance for the
Gen-3 device, we intend to extend the development and commercialization of our devices for sale in the U.S. and other territories, given
the potential unmet demand for the treatment of mental health conditions with our device. We have designed and developed a new advanced
waveform technology to be emitted at 15 milliamps through new and improved medical devices referred to as Gen-2 and Gen-3. Gen-2 is a
clinical use device with a modern enclosure to emit the new 15 milliamp advanced waveform. Gen-3 is a new patient headset that will be
prescribed by licensed medical professionals in a virtual clinic setting similar to existing tele-health platforms. The Nexalin research
team believes that the new 15 milliamp Gen-2 and Gen-3 devices can penetrate deeper into the brain and stimulate associated structures
of mental illness, which we believe will generate enhanced patient response without any risk or unpleasant side effects. The Nexalin regulatory
team has made a strategic decision to develop strategies for pilot trials and/or pivotal trials in various mental health disease categories.
In addition, a new PMA application in the United States is in strategic development for the treatment of depression utilizing both Gen-2
and Gen-3. We plan to schedule additional pilot trials and/or pivotal trials for the new Gen-3 device for anxiety and insomnia in the
United States and China beginning in the fourth quarter of 2024 . Preliminary data provided by The University of California,
San Diego and recent published data from Asia supports the safety of utilizing our 15 milliamp waveform technology. However, the determination
of safety and efficacy of medical devices in the United States is subject to clearance by the FDA. Currently, the waveform that comprises the basis
of Gen-2 and new Gen-3 headset devices has been tested in research settings to develop safety data that has been submitted for review
by the FDA for safety evaluation and eventual marketing in the United States and around the world. Determinations of the safety and efficacy
of our devices in the United States are solely within the authority of the FDA. A new pre-submission document in preparation of
a new 510(k) and/or De Novo application for our Gen-3 HALO headset at 15 milliamps was filed with the FDA in January of 2023. Formal comments
to our pre-submission document filing were received in March of 2023. A formal meeting to address FDA comments took place on May 9,
2023. A
second FDA pre-submission document was submitted on February 13, 2024. FDA comments to this second pre-submission document were
received on April 26, 2024. A formal teleconference was held with the FDA on April 30, 2024. The Nexalin regulatory team and
the FDA came to a consensus on the Anxiety and Insomnia Clinical research protocols. On
May 31, 2023, the Company formalized an agreement related to the formation of a joint venture established to engage in the clinical
development, marketing, sale and distribution of Nexilin’s second generation transcranial Alternating Current Stimulation (“tACS”)
devices (“Gen-2 devices”) in China and other countries in the region. The Joint Venture is registered in Hong Kong. Under
the Joint Venture Agreement, Wider Come Limited (“Wider”), a related party, is obligated to fund all operations for the
initial 12-month period of the Joint Venture, after which Nexalin and Wider plan to jointly fund the Joint Venture’s operating
expenses in accordance with their pro rata ownership. The Joint Venture conducts research, development and clinical studies of our
devices, which supplements similar activities being conducted by Nexalin in the United States. The Joint Venture is responsible for
funding all clinical trial and development costs incurred in China. We share associated economic responsibility for these expenses
under the terms of the Joint Venture Agreement. The Joint Venture may provide the financial resources for, and– together with
our clinical studies conducted in the U.S. - serve as an important regulatory precursor towards the advancement of our efforts in
securing 510(k) and/or De Novo clearance from the FDA for our devices. As
of the date of this Quarterly Report on Form 10-Q, we have no employees or office in China and none of our operations are conducted
in China. The Joint Venture does not maintain any variable interest entity structure or operate any data center in China. The
Joint Venture is controlled by a Board of Directors in which Wider is to have sole representation but neither the Company nor Wider has
exclusive decision-making ability over day-to-day or significant operational decisions. Wider and Nexalin own 52% 48% 159 0 4,651 0 The
investment in the Joint Venture is accounted for using the equity method of accounting. As of September 30, 2024 and December 31,
2023 the Company had an Equity Method Investment of $ 100,651 96,000 96,000 104,000 Continued
Nasdaq Listing Our
common stock is currently listed on The Nasdaq Stock Market. In order to maintain that listing, we must satisfy minimum financial and
other continued listing requirements and standards, including the Minimum Bid Price Rule and Minimum Stockholder Equity Rule (each as
discussed below) and those regarding director independence and independent committee requirements, minimum stockholders’ equity,
and certain corporate governance requirements. There can be no assurances that we will be able to comply with the applicable listing
standards. We
are required to maintain a minimum bid price of $1.00 per share. On May 10, 2023, the Company received written notice from The Nasdaq
Stock Market LLC (“Nasdaq”) notifying the Company that it was no longer in compliance with the minimum bid price requirement
for continued listing on Nasdaq, as the closing bid price for the Company’s common stock was below $1.00 per share as set forth
in the Nasdaq listing rules. The Company was afforded 180 calendar days, or until November 6, 2023, to regain compliance with the
Nasdaq listing rules. The Company was unable to regain compliance with the bid price requirement by November 6, 2023. The
Company requested a second 180-day period in order to regain compliance with Nasdaq Rule 5550(a)(2). On January 18, 2024, the
Nasdaq Hearing Panel granted the Company a temporary exception to regain compliance with the Minimum Bid Price Rule until March 27,
2024, which date was further extended by the Panel until April 25, 2024. On
April 23, 2024, the Company received notice from Nasdaq notifying the Company that it has regained compliance with Nasdaq’s
minimum bid price requirement under Nasdaq Rule 5550(a)(2). Under
the Nasdaq listing rules, we are also required to maintain stockholders’ equity of at least $2,500,000 (the “Minimum Stockholder
Equity Rule”). In our Form 10-Q for the period ending March 31, 2024, we reported stockholders’ equity of $2,326,987.
On May 16, 2024, we received a letter from the Listing Qualifications Department of Nasdaq notifying the Company that its stockholders’
equity as reported in such Quarterly Report did not satisfy the continued listing requirement under Nasdaq Listing Rule 5550(b)(1)
for the Nasdaq Capital Market. Pursuant
to the Notice, the Company had 45 calendar days from the date of the Notice to submit a plan to regain compliance. On July 1, 2024,
the Company submitted a plan to Nasdaq. As described in the Company’s submission to Nasdaq, and as set forth in
the Current Report on Form 8-K filed by the Company on July 3, 2024 3 5,250,000 On
September 23, 2024, we received a notice from Nasdaq notifying us that we were not in compliance with the Minimum Bid Price Rule.
In accordance with Nasdaq Listing Rule 5810(c)(3)(A), we had 180 calendar days, or until March 24, 2025, to regain compliance
with Nasdaq Listing Rule 5450(a)(1). To regain compliance, the closing bid price of our common stock must be at least $1.00 per
share for a minimum of 10 consecutive business days. On October 31, 2024, the Company received notice from Nasdaq notifying the
Company that it has regained compliance with Nasdaq’s minimum bid price requirement under Nasdaq Rule 5550(a)(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LIQUIDITY</t>
        </is>
      </c>
      <c r="B4" s="3" t="inlineStr">
        <is>
          <t xml:space="preserve">NOTE
2 — LIQUIDITY The
accompanying unaudited condensed consolidated financial statements have been prepared on the basis that the Company will continue as
a going concern, which contemplates realization of assets and the satisfaction of liabilities in the normal course of business. At September 30,
2024, the Company had a significant accumulated deficit of approximately (81,811,956) (4,879,250) (2,809,914) 4.6 The
Company expects to continue to incur operating losses as it executes its development plans, as well as undertaking other potential strategic
and business development initiatives through 2024 and through the twelve months from the date of this report. In addition, the Company
has had and expects to have negative cash flows from operations, at least into the near future. We previously funded these losses primarily
through the sale of equity . These factors, among others, raise substantial
doubt about the ability of the Company to continue as a going concern for a reasonable perio Our
ability to continue as a going concern will be dependent upon our ability to execute on our business plan, including the ability to generate
revenue from the joint venture and obtain U.S. approval for the sale of our devices in the United States, and, if necessary, our ability
to raise additional capital. Although no assurances can be given as to our ability to deliver on our revenue plans or that unforeseen
expenses may arise, management has evaluated the significance of the conditions as of September 30, 2024 and have concluded that
we will not have sufficient cash and short-term investments to satisfy our anticipated cash requirements for the next twelve months from
the issuance of these financial statements. The accompanying unaudited condensed consolidated financial statements do not include any
adjustments that might be necessary should we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ACCOUNTING POLICIES AND NEW ACCOUNTING STANDARDS</t>
        </is>
      </c>
      <c r="B4" s="3" t="inlineStr">
        <is>
          <t xml:space="preserve">NOTE
3 — SUMMARY OF SIGNIFICANT ACCOUNTING POLICIES AND NEW ACCOUNTING STANDARDS Basis
of Presentation The
accompanying unaudited condensed consolidated financial statements have been prepared in accordance with Generally Accepted Accounting
Principles in the United States (“GAAP”). In the opinion of management, such financial information includes all adjustments
(consisting only of normal recurring adjustments) considered necessary for a fair presentation of the Company’s financial position
and the operating results and cash flows. Operating results for the nine months ended September 30, 2024 and 2023 are not necessarily
indicative of the results that may be expected for any other subsequent interim period. Certain information and footnote disclosures
normally included in consolidated financial statements prepared in accordance with GAAP have been omitted pursuant to the rules of the
SEC. These unaudited condensed consolidated financial statements and related notes should be read in conjunction with the Company’s
audited consolidated financial statements for the year ended December 31, 2023. Principles
of Consolidation The
unaudited condensed consolidated financial statements include the accounts of Nexalin and its wholly owned subsidiary Neuro-Health.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Revenue The
Company recognizes revenue when its performance obligations with its customers have been satisfied. At contract inception, the Company
determines if the contract is within the scope of Accounting Standards Codification (“ASC”) Topic 606, Revenue from Contracts
with Customers The
Company has existing licensing and treatment fee agreements with its customers for the use of the Nexalin Device in their practices.
These agreements generally have terms of one year with automatic renewal if certain requirements are met and amounts due per these agreements
are billed monthly. The Company also sells products related to the provision of services. The Company sells its Devices in China to its
acting distributor and sells products relating to the use of the Devices. The Company has a Royalty Agreement whereby the manufacturer
of the Company’s electrodes will pay a royalty to the Company for a three-year period beginning January 1, 2022. The amount
of the Royalty is equal to 20% of the amount that the manufacturer invoices to the acting distributor for the sale of the electrodes. Revenue
Streams The
Company derives revenues from our license agreements by charging a monthly licensing fee for the duration of the agreement. The Company
derives revenues from equipment by selling additional individual electrodes to customers for use with the Nexalin Device. We receive
revenue from the sale in China of our Devices to our distributor and from the sale of products relating to the use of those Devices.
We derive revenue as a royalty fee from the China-based manufacturer for electrodes ordered in connection with our China sales. Disaggregated
Revenues Major
Revenue Streams Revenue
consists of the following by service offering:
Schedule of disaggregation of revenue
Three Months Ended
2024 2023
Device sales $ - $ -
Licensing fee 16,941 18,664
Equipment 18,802 5,179
Other 288 270
Total $ 36,031 $ 24,113
Nine Months Ended
2024 2023
Device sales $ 55,500 $ 9,600
Licensing fee 54,561 62,566
Equipment 30,423 16,679
Other 1,058 1,367
Total $ 141,542 $ 90,212 Major
Geographic Locations
Three Months Ended
2024 2023
U.S. sales $ 20,664 $ 24,113
International sales 15,367 -
Total $ 36,031 $ 24,113
Nine Months Ended
2024 2023
U.S. sales $ 65,523 $ 80,005
International sales 76,019 10,207
Total $ 141,542 $ 90,212 Cash
and Cash Equivalents The
Company considers all highly liquid investments with maturities of three months or less at the time of purchase to be cash equivalents.
Cash and cash equivalents held at financial institutions may at times exceed insured amounts. The Company believes it mitigates such
risk by investing in or through, as well as maintaining cash balances with, with major financial institutions. Short-Term
Investments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Unrealized holding gains and losses for equity securities are recognized in earnings. Unrealized holding gains
and losses for available for sale debt securities are recognized in other comprehensive income (loss.) Realized gains and losses and
interest and dividends earned are included in other income (expense), net. For individual debt securities classified as available-for-sale
securities, the Company determines whether a decline in fair value below the amortized cost basis has resulted from a credit loss or
other factors. If the decline below amortized cost is a result of credit loss or the Company will more likely than not be required to
sell the security before recovery of its amortized cost basis, the Company will recognize an impairment relating to the decline through
an allowance for credit losses. There were no deemed permanent impairments for the three and nine months ended September 30, 2024
and 2023, respectively. Patents
and Trademarks Patents
and trademarks are amortized over their useful lives and are reviewed for impairment when warranted by economic conditions. Amortization
expense was $ 10,666 2,105 4,211 753 The
following table summarizes the gross carrying amount, amortization and the net carrying value at September 30, 2024 and December 31,
2023.
Schedule of patents
Gross Carrying Accumulated Net Carrying
September 30,
2024
Patents $ 200,906 $ (10,680 ) $ 190,226
Trademarks 62,717 (4,001 ) 58,716
Total September 30, 2024 $ 263,623 $ (14,681 ) $ 248,942
December 31,
2023
Patents $ 98,970 $ (3,751 ) $ 95,219
Trademarks 10,573 (264 ) 10,309
Total December 31, 2023 $ 109,543 $ (4,015 ) $ 105,528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At September 30, 2024 and December 31, 2023, the Company had a full valuation allowance applied
against its net tax assets. Fair
Value Measurements As
defined in ASC 820, Fair Value Measurements and Disclosures
●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short-term investments, accounts receivable, inventory, prepaids, accounts payable and accrued expenses, and
other current liabilities approximate their fair values based on the short-term maturity of these instruments. The carrying amount of
the loans payable approximates the estimated fair value for this financial instrument as management believes that such debt and interest
payable on the note approximates the Company’s incremental borrowing rate. The
following table summarizes the amortized cost, unrealized gain (loss) and the fair value at September 30, 2024 and December 31,
2023.
Schedule of unrealized loss on investments
Amortized Cost Unrealized Gain Fair Value
September 30, 2024
Short-term investments $ 4,512,522 $ (325 ) $ 4,512,197
Total September 30, 2024 $ 4,512,522 $ (325 ) $ 4,512,197
December 31, 2023
Short-term investments $ 2,368,608 $ (405 ) $ 2,368,203
Total December 31, 2023 $ 2,368,608 $ (405 ) $ 2,368,203 The
following table provides the carrying value and fair value of the Company’s financial assets measured at fair value as of September 30,
2024 and December 31, 2023.
Schedule of fair value, assets measured on recurring basis
Carrying Value Level 1 Level 2 Level 3
September 30, 2024
U.S. Treasury Notes $ 4,512,197 $ 4,512,197 $ - $ -
December 31, 2023
U.S. Treasury Notes $ 2,368,203 $ 2,368,203 $ - $ -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for the three months ended September 30, 2024 and 2023. Net
Loss per Common Share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Schedule of antidilutive shares
Three Months Ended
2024 2023
Warrants 2,662,250 2,662,250
Stock options 2,863,129 -
Total 5,525,379 2,662,250
Nine Months Ended
2024 2023
Warrants 2,662,250 2,662,250
Stock options 2,863,129 -
Total 5,525,379 2,662,250 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and restricted shares issued to non-employees for their services in accordance with ASC 718. The Company
uses valuation methods and assumptions to value the stock options that are in line with the process for valuing employee stock options
noted above. Research
and Development Research
and development costs are charged to operations as incurred. For the nine months ended September 30, 2024 and 2023, the Company
recorded $ 453,643 1,842,341 178,565 1,638,508 Recent
Accounting Pronouncements In
August of 2023, the FASB issued ASU 2023-05, Business Combinations—Joint Venture (“JV”) Formations: Recognition and
Initial Measurement. The guidance requires newly formed JVs to apply a new basis of accounting to all of its contributed net assets,
which results in the JV initially measuring its contributed net assets under ASC 805-20, Business Combinations. The new guidance would
be applied prospectively and is effective for all newly formed joint venture entities with a formation date on or after January 1,
2025, with early adoption permitted. The Company is evaluating the accounting and disclosure requirements of this update and does not
expect them to have a material effect on the consolidated financial statements. In
November 2023, the FASB issued ASU 2023-07, Segment Reporting (Topic 280): Improvements to Reportable Segment Disclosures. In
December of 2023, the FASB issued ASU 2023-09, Income Taxes (Topic 740): Improvements to Income Tax Disclosures,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Early adoption is permitted. The Company is currently evaluating the potential impact of adopting this standard on our disclosure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5" t="inlineStr">
        <is>
          <t>Payables and Accruals [Abstract]</t>
        </is>
      </c>
      <c r="B3" s="3" t="inlineStr">
        <is>
          <t xml:space="preserve"> </t>
        </is>
      </c>
    </row>
    <row r="4">
      <c r="A4" s="3" t="inlineStr">
        <is>
          <t>ACCRUED EXPENSES</t>
        </is>
      </c>
      <c r="B4" s="3" t="inlineStr">
        <is>
          <t xml:space="preserve">NOTE
4 — ACCRUED EXPENSES Accrued
expenses consist of the following amounts:
Schedule of accrued expenses
September 30, December 31,
Accrued – other 43,517 21,954
Accrued settlement liabilities 89,330 89,330
Accrued bonuses - 150,000
$ 132,847 $ 261,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 xml:space="preserve">NOTE
5 — RELATED PARTY TRANSACTIONS U.S.
Asian Consulting Group, LLC On
May 9, 2018, the Company entered into a five-year consulting agreement with U.S. Asian Consulting Group, LLC (“U.S. Asian”).
The consulting agreement was extended for an additional period of eight years upon the closing of our initial public offering. The agreement
was amended effective as of July 1, 2024 to expand the services. The two members of U.S. Asian are shareholders in the Company including
Marilyn Elson who is Nexalin’s Controller. Pursuant
to the consulting agreement, U.S. Asian provides consulting services to the Company with regard to, among other things, corporate development,
financing arrangements and international operations. The Company was paying U.S. Asian $ 10,000 16,667 100,000 110,000 146,000 90,000 30,000 Leonard
Osser was issued 200,000 144,000 0 Officers On
July 1, 2023, the Company entered into a new employment agreement with Mark White to serve as Chief Executive Officer, a new services
agreement with David Owens, M.D. to serve as Chief Medical Officer and a new employment agreement with Michael Nketiah to serve as Senior
Vice President, Quality, Regulatory and Clinical Affairs. Each of the foregoing agreements are governed by three-year terms and provide
compensation in the form of performance-and service-based stock option awards based on the closing price of the Company’s publicly
traded common stock on the applicable date of grant. On July 29, 2024, Michael Nketiah submitted his resignation effective August 16,
2024. Effective
September 16, 2024, the Company entered into an agreement with Ms. Carolyn Shelton to serve as Senior Vice President, Quality, Regulatory
and Clinical Affairs. Under
the terms of his employment agreement, Mr. White is entitled to (i) a sign-on/retention bonus consisting of a one-time lump-sum payment
of $50,000 and a grant of nonqualified stock options to purchase 1,387,024 shares of the Company’s common stock with an exercise
price of $.894 per share subject to certain time and performance-based vesting conditions. Under
the terms of his service agreement, Dr. Owens is entitled to (i) a sign-on/retention bonus consisting of a grant of nonqualified stock
options to purchase 654,362 shares of the Company’s common stock with an exercise price of $.894 per share subject to certain time
and performance-based vesting conditions. Under
the terms of his employment agreement Mr. Nketiah was entitled to nonqualified stock option grants to purchase 100,671 shares of the
Company’s common stock with an exercise price of $.894 subject to certain time and performance-based vesting conditions. Under
the terms of her agreement Ms. Shelton is entitled to nonqualified stock option grants to purchase 90,620 shares of the
Company’s common stock with an exercise price of $.6621, subject to certain time and performance-based vesting conditions. In
addition to the retention payments, stock awards and nonqualified option grants described above, Messrs. White and Nketiah are receiving
cash compensation and each of Messrs. White and Nketiah are eligible for performance-based cash bonuses. The 2023 performance-based milestones
regarding Mr. White’s incentive compensation have been met for 2023, and he was awarded a cash bonus of $120,000 and 313,199 nonqualified
stock options with a vesting date of July 1, 2024. The 2023 performance-based milestones regarding Mr. Nketiah’s incentive
compensation have been met for 2023, and he was awarded a cash bonus of $50,000 and 33,557 nonqualified stock options with a vesting
date of July 1, 2024. The
reported amounts are calculated in accordance with the provisions of Financial Accounting Standards Board (“FASB”) Accounting
Standard Codification Topic 718, “Compensation — Stock Compensation (“ASC 718”). ASC 718 focuses primarily on
accounting for transactions in which an entity obtains employee services in share-based payment transactions, such as the options issued
under our 2023 Plan. Leases Our
principal executive office is located at 1776 Yorktown, Suite 550, Houston, Texas 77056. Under ASC 842 “ Leases 13,500 13,500 40,500 40,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5" t="inlineStr">
        <is>
          <t>Equity [Abstract]</t>
        </is>
      </c>
      <c r="B3" s="3" t="inlineStr">
        <is>
          <t xml:space="preserve"> </t>
        </is>
      </c>
    </row>
    <row r="4">
      <c r="A4" s="3" t="inlineStr">
        <is>
          <t>STOCKHOLDERS’ EQUITY</t>
        </is>
      </c>
      <c r="B4" s="3" t="inlineStr">
        <is>
          <t xml:space="preserve">NOTE
6 — STOCKHOLDERS’ EQUITY Issuance
of Common Stock During
the nine months ended September 30, 2024, the Company issued an aggregate of 5,425,043
● 150,000
● 3,000,000 4,516,184
● 2,275,043 1,232,357 During
the nine months ended September 30, 2023, the Company issued 150,000 750,000 Options Nexalin’s
2023 Equity Incentive Plan (the “2023 Plan”) was approved by our stockholders on November 10, 2023 and an amendment
thereto, increasing the number of shares reserved for issuance under the 2023 Plan, was approved by our stockholders on August 26,
2024. The 2023 Plan provides that maximum number of shares of Common Stock available for the grant of awards thereunder shall be 6,000,000,
subject to adjustment for stock dividends, stock splits or similar events. The 2023 Plan is administered by the Board of Directors, which
may in turn delegate administrative authority to one or more of our executive officers. Under the terms of the 2023 Plan, the Compensation
Committee may grant equity awards, including nonqualified stock options and restricted stock to employees, officers, directors, consultants,
agents, advisors and independent contractors. On
July 1, 2023, the Company entered into amended employment agreements with the three executives. In addition to the cash compensation
included in their employment contracts, the three executives were granted one-time bonus stock options (that were immediately vested)
and performance-based stock options that would be triggered based on certain performance criteria being achieved. The amount expensed
during the three months ended September 30, 2024 and 2023 in the unaudited condensed consolidated statements of operations and comprehensive
loss was $ 0 0 88,120 0 Certain
employees and certain members of the Board of Directors were issued options to purchase an aggregate of 581,250 shares of common stock.
The options vested immediately upon grant. The amount expensed during the three months ended September 30, 2024 and 2023 in the
unaudited condensed consolidated statements of operations and comprehensive loss was $ 434,194 0 434,194 0 The
following table presents a summary of stock option award activity during the nine months ended September 30, 2024:
Schedule of stock option award activity
Number of Weighted Weighted
Outstanding December 31, 2023 2,281,879 $ 0.89 8.75
Issued 581,250 0.94 5.00
Exercised - - -
Expired or cancelled - - -
Outstanding September 30, 2024 2,863,129 $ 0.90 8.27 The
following table provides additional information about stock options that are outstanding and exercisable at September 30, 2024:
Schedule of additional information about stock options
Exercise Price Outstanding Weighted Average Exercisable
$ 0.89 2,281,879 $ 8.75 1,152,125
$ 0.94 581,250 5.00 581,250
2,863,129 $ 8.27 1,733,375 The
fair value of these stock option awards is estimated as of the grant date using a Black-Scholes option pricing model and the following
assumptions: A risk-free interest rate based on the U.S. Treasury yield curve at the date of grant; an expected or contractual term;
and expected volatility based on an evaluation of comparable public companies’ measures of volatility. The Company does not anticipate
declaring dividends on common shares now or in the near future and has therefore assumed no dividend rate. The following tables disclose
the assumptions, utilized for stock options as follows: For
the 581,250 stock options granted during the nine months ended September 30, 2024, we used the following weighted average assumptions
to estimate the fair value of stock options:
Schedule of assumptions
September 30,
Volatility 103.8 %
Expected dividends $ -
Risk-free interest rate 3.66 %
Expected term (years) 5.0 For
the stock options outstanding as of December 31,2023, we used the following weighted average assumptions to estimate the fair value
of stock options:
December 31,
Volatility 99.0 %
Expected dividends $ -
Risk-free interest rate 4.61 %
Expected term (years) 9.5 Warrants The
issuance of warrants to purchase shares of the Company’s common stock are summarized as follows:
Schedule of warrants
Number of Weighted
Outstanding December 31, 2023 2,662,250 $ 4.15
Issued - -
Exercised - -
Expired or cancelled - -
Outstanding September 30, 2024 2,662,250 $ 4.15 The
following table summarizes information about warrants to purchase shares of the Company’s common stock outstanding and exercisable
at September 30, 2024:
Summary information about warrants to purchase
Exercise Price Outstanding Weighted Average Weighted Average Exercisable
$ 4.15 2,315,000 1.00 $ 4.15 2,135,000
$ 4.15 347,250 1.00 4.15 347,250
2,662,250 1.00 $ 4.15 2,662,250 The
compensation expense attributed to the issuance of the warrants, if required to be recognized on the nature of the transaction, was recognized
as they vested/earned. These warrants are exercisable up to three years from the date of grant. All are currently exercis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other than the following: Sarah
Veltz v. Nexalin Technology, Inc. et al. Plaintiff,
Sarah Veltz, filed a lawsuit in this matter on January 20, 2021 in Orange County Superior Court (Case No. 30-2021-01180164-CU-WT-CJC)
(the “Complaint”) naming the Company and others as defendants. In her Complaint, Plaintiff contends that she was employed
by defendants, including Nexalin, and has not been paid all wages, including overtime wages and other benefits allegedly due her. Plaintiff
also contends that, during her employment, she was subjected to sexual harassment by the Company’s then Chief Executive Officer.
Plaintiff seeks both compensatory and punitive damages. On March 12, 2021, the Company filed its answer to the Complaint. Although
the parties are seeking mediation, the court has set a trial in this matter for June 9, 2025, with a mediation date not yet set.
Management’s intent is to contest the allegations vigorously and, as of the date of this report, is unable to provide an evaluation
of the potential outcome of the litigation within the probable or remote range or to provide an estimate of the amount of or a range
of potential loss that might be incurred by the Company. Employment
Development Department The
Company is currently engaged in settlement discussions with the Employment Development Department (EDD) of the State of California. This
matter involves issues related to our previous management’s classification of certain work provided to or on behalf of the Company’s
business as contract labor instead of employee labor. The total amount involved was approximately $300,000. Management has petitioned
for reassessment and believes the hired workers at issue were indeed actual contractors and not employees. We have no business in California
other than one part time and one full time worker residing in California. The EDD approved a significant downward adjustment in our outstanding
employment tax liability to approximately $40,000 as reflected on its Statement of Account dated November 30, 2023. We plan to further
negotiate with the EDD and proceed with a settlement offer. The Company has accrued $40,000 and $40,000 on the consolidated balance sheets
as of September 30, 2024 and December 31, 2023, respectively. The reduction in the amount accrued was recognized as other income
on the consolidated statement of operations and comprehensive loss for the year ended December 31, 2023. The Company believes it
has adequately accrued for this matter. Demand
Letter from The University of Arizona On
December 8, 2022, the Company received a demand letter from the University of Arizona seeking payment of $111,094. The Company and
the University of Arizona agreed on the terms of a settlement for the amounts claimed by the University, whereby the Company paid an
aggregate of approximately $69,000 (in three equal monthly payments) in full satisfaction of amounts the University claims it is owed.
The settlement amount was paid in full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4</t>
        </is>
      </c>
    </row>
    <row r="3">
      <c r="A3" s="5" t="inlineStr">
        <is>
          <t>Risks and Uncertainties [Abstract]</t>
        </is>
      </c>
      <c r="B3" s="3" t="inlineStr">
        <is>
          <t xml:space="preserve"> </t>
        </is>
      </c>
    </row>
    <row r="4">
      <c r="A4" s="3" t="inlineStr">
        <is>
          <t>CONCENTRATION OF CREDIT RISK</t>
        </is>
      </c>
      <c r="B4" s="3" t="inlineStr">
        <is>
          <t xml:space="preserve">NOTE
8 — CONCENTRATION OF CREDIT RISK Revenues Five
customers accounted for 75% 59%
Concentration of credit risk
Three Months Ended Nine Months Ended 2024
Customer A 23 % 48 %
Customer B 18 % 11 %
Customer C 13 % -
Customer D 11 % -
Customer E 10 % - Three
customers accounted for 70% 55%
Three Months Ended Nine Months Ended
Customer A 27 % 24 %
Customer B 23 % 18 %
Customer C 20 % 13 % Accounts
Receivable Four
customers accounted for 78%
Customer A 43 %
Customer B 18 %
Customer C 17 % Five
customers accounted for 97%
Customer A - related party 39 %
Customer B 21 %
Customer C 15 %
Customer D 12 %
Customer E 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NOTE
9 — SUBSEQUENT EVENTS On November
7, 2024, the Company entered into stock option agreements with two employees for services in lieu of cash, and two members of the Board
of Directors for their services as Board Members, granting options to purchase an aggregate of 581,250 .94 On November 7, 2024, the Company
entered into a stock option agreement with Michael Nketiah with respect to his July 1, 2023 Employment Agreement. Mr. Nketiah was granted
performance-based stock options to purchase 100,671 .894 On
November 7, 2024, the Company entered into a stock option agreement with Carolyn Shelton. Ms. Shelton was granted performance-based
stock options to purchase up to 90,620 .6621 On October
28, 2024, the Board of Directors approved the issuance of an aggregate of 363,6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Generally Accepted Accounting
Principles in the United States (“GAAP”). In the opinion of management, such financial information includes all adjustments
(consisting only of normal recurring adjustments) considered necessary for a fair presentation of the Company’s financial position
and the operating results and cash flows. Operating results for the nine months ended September 30, 2024 and 2023 are not necessarily
indicative of the results that may be expected for any other subsequent interim period. Certain information and footnote disclosures
normally included in consolidated financial statements prepared in accordance with GAAP have been omitted pursuant to the rules of the
SEC. These unaudited condensed consolidated financial statements and related notes should be read in conjunction with the Company’s
audited consolidated financial statements for the year ended December 31, 2023. </t>
        </is>
      </c>
    </row>
    <row r="5">
      <c r="A5" s="3" t="inlineStr">
        <is>
          <t>Principles of Consolidation</t>
        </is>
      </c>
      <c r="B5" s="3" t="inlineStr">
        <is>
          <t xml:space="preserve">Principles
of Consolidation The
unaudited condensed consolidated financial statements include the accounts of Nexalin and its wholly owned subsidiary Neuro-Health. Intercompany
accounts and transactions have been eliminated in consolidation. </t>
        </is>
      </c>
    </row>
    <row r="6">
      <c r="A6" s="3" t="inlineStr">
        <is>
          <t>Use of Estimates</t>
        </is>
      </c>
      <c r="B6" s="3" t="inlineStr">
        <is>
          <t xml:space="preserve">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
        </is>
      </c>
    </row>
    <row r="7">
      <c r="A7" s="3" t="inlineStr">
        <is>
          <t>Revenue</t>
        </is>
      </c>
      <c r="B7" s="3" t="inlineStr">
        <is>
          <t xml:space="preserve">Revenue The
Company recognizes revenue when its performance obligations with its customers have been satisfied. At contract inception, the Company
determines if the contract is within the scope of Accounting Standards Codification (“ASC”) Topic 606, Revenue from Contracts
with Customers The
Company has existing licensing and treatment fee agreements with its customers for the use of the Nexalin Device in their practices.
These agreements generally have terms of one year with automatic renewal if certain requirements are met and amounts due per these agreements
are billed monthly. The Company also sells products related to the provision of services. The Company sells its Devices in China to its
acting distributor and sells products relating to the use of the Devices. The Company has a Royalty Agreement whereby the manufacturer
of the Company’s electrodes will pay a royalty to the Company for a three-year period beginning January 1, 2022. The amount
of the Royalty is equal to 20% of the amount that the manufacturer invoices to the acting distributor for the sale of the electrodes. Revenue
Streams The
Company derives revenues from our license agreements by charging a monthly licensing fee for the duration of the agreement. The Company
derives revenues from equipment by selling additional individual electrodes to customers for use with the Nexalin Device. We receive
revenue from the sale in China of our Devices to our distributor and from the sale of products relating to the use of those Devices.
We derive revenue as a royalty fee from the China-based manufacturer for electrodes ordered in connection with our China sales. Disaggregated
Revenues Major
Revenue Streams Revenue
consists of the following by service offering:
Schedule of disaggregation of revenue
Three Months Ended
2024 2023
Device sales $ - $ -
Licensing fee 16,941 18,664
Equipment 18,802 5,179
Other 288 270
Total $ 36,031 $ 24,113
Nine Months Ended
2024 2023
Device sales $ 55,500 $ 9,600
Licensing fee 54,561 62,566
Equipment 30,423 16,679
Other 1,058 1,367
Total $ 141,542 $ 90,212 Major
Geographic Locations
Three Months Ended
2024 2023
U.S. sales $ 20,664 $ 24,113
International sales 15,367 -
Total $ 36,031 $ 24,113
Nine Months Ended
2024 2023
U.S. sales $ 65,523 $ 80,005
International sales 76,019 10,207
Total $ 141,542 $ 90,212 </t>
        </is>
      </c>
    </row>
    <row r="8">
      <c r="A8" s="3" t="inlineStr">
        <is>
          <t>Cash and Cash Equivalents</t>
        </is>
      </c>
      <c r="B8" s="3" t="inlineStr">
        <is>
          <t xml:space="preserve">Cash
and Cash Equivalents The
Company considers all highly liquid investments with maturities of three months or less at the time of purchase to be cash equivalents.
Cash and cash equivalents held at financial institutions may at times exceed insured amounts. The Company believes it mitigates such
risk by investing in or through, as well as maintaining cash balances with, with major financial institutions. </t>
        </is>
      </c>
    </row>
    <row r="9">
      <c r="A9" s="3" t="inlineStr">
        <is>
          <t>Short-Term Investments</t>
        </is>
      </c>
      <c r="B9" s="3" t="inlineStr">
        <is>
          <t xml:space="preserve">Short-Term
Investments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Unrealized holding gains and losses for equity securities are recognized in earnings. Unrealized holding gains
and losses for available for sale debt securities are recognized in other comprehensive income (loss.) Realized gains and losses and
interest and dividends earned are included in other income (expense), net. For individual debt securities classified as available-for-sale
securities, the Company determines whether a decline in fair value below the amortized cost basis has resulted from a credit loss or
other factors. If the decline below amortized cost is a result of credit loss or the Company will more likely than not be required to
sell the security before recovery of its amortized cost basis, the Company will recognize an impairment relating to the decline through
an allowance for credit losses. There were no deemed permanent impairments for the three and nine months ended September 30, 2024
and 2023, respectively. </t>
        </is>
      </c>
    </row>
    <row r="10">
      <c r="A10" s="3" t="inlineStr">
        <is>
          <t>Patents and Trademarks</t>
        </is>
      </c>
      <c r="B10" s="3" t="inlineStr">
        <is>
          <t xml:space="preserve">Patents
and Trademarks Patents
and trademarks are amortized over their useful lives and are reviewed for impairment when warranted by economic conditions. Amortization
expense was $ 10,666 2,105 4,211 753 The
following table summarizes the gross carrying amount, amortization and the net carrying value at September 30, 2024 and December 31,
2023.
Schedule of patents
Gross Carrying Accumulated Net Carrying
September 30,
2024
Patents $ 200,906 $ (10,680 ) $ 190,226
Trademarks 62,717 (4,001 ) 58,716
Total September 30, 2024 $ 263,623 $ (14,681 ) $ 248,942
December 31,
2023
Patents $ 98,970 $ (3,751 ) $ 95,219
Trademarks 10,573 (264 ) 10,309
Total December 31, 2023 $ 109,543 $ (4,015 ) $ 105,528 </t>
        </is>
      </c>
    </row>
    <row r="11">
      <c r="A11" s="3" t="inlineStr">
        <is>
          <t>Income Taxes</t>
        </is>
      </c>
      <c r="B11" s="3" t="inlineStr">
        <is>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At September 30, 2024 and December 31, 2023, the Company had a full valuation allowance applied
against its net tax assets. </t>
        </is>
      </c>
    </row>
    <row r="12">
      <c r="A12" s="3" t="inlineStr">
        <is>
          <t>Fair Value Measurements</t>
        </is>
      </c>
      <c r="B12" s="3" t="inlineStr">
        <is>
          <t xml:space="preserve">Fair
Value Measurements As
defined in ASC 820, Fair Value Measurements and Disclosures
●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3">
      <c r="A13" s="3" t="inlineStr">
        <is>
          <t>Fair Value of Financial Instruments</t>
        </is>
      </c>
      <c r="B13" s="3" t="inlineStr">
        <is>
          <t xml:space="preserve">Fair
Value of Financial Instruments The
carrying value of cash, short-term investments, accounts receivable, inventory, prepaids, accounts payable and accrued expenses, and
other current liabilities approximate their fair values based on the short-term maturity of these instruments. The carrying amount of
the loans payable approximates the estimated fair value for this financial instrument as management believes that such debt and interest
payable on the note approximates the Company’s incremental borrowing rate. The
following table summarizes the amortized cost, unrealized gain (loss) and the fair value at September 30, 2024 and December 31,
2023.
Schedule of unrealized loss on investments
Amortized Cost Unrealized Gain Fair Value
September 30, 2024
Short-term investments $ 4,512,522 $ (325 ) $ 4,512,197
Total September 30, 2024 $ 4,512,522 $ (325 ) $ 4,512,197
December 31, 2023
Short-term investments $ 2,368,608 $ (405 ) $ 2,368,203
Total December 31, 2023 $ 2,368,608 $ (405 ) $ 2,368,203 The
following table provides the carrying value and fair value of the Company’s financial assets measured at fair value as of September 30,
2024 and December 31, 2023.
Schedule of fair value, assets measured on recurring basis
Carrying Value Level 1 Level 2 Level 3
September 30, 2024
U.S. Treasury Notes $ 4,512,197 $ 4,512,197 $ - $ -
December 31, 2023
U.S. Treasury Notes $ 2,368,203 $ 2,368,203 $ - $ -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for the three months ended September 30, 2024 and 2023. </t>
        </is>
      </c>
    </row>
    <row r="14">
      <c r="A14" s="3" t="inlineStr">
        <is>
          <t>Net Loss per Common Share</t>
        </is>
      </c>
      <c r="B14" s="3" t="inlineStr">
        <is>
          <t xml:space="preserve">Net
Loss per Common Share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Schedule of antidilutive shares
Three Months Ended
2024 2023
Warrants 2,662,250 2,662,250
Stock options 2,863,129 -
Total 5,525,379 2,662,250
Nine Months Ended
2024 2023
Warrants 2,662,250 2,662,250
Stock options 2,863,129 -
Total 5,525,379 2,662,250 </t>
        </is>
      </c>
    </row>
    <row r="15">
      <c r="A15" s="3" t="inlineStr">
        <is>
          <t>Stock-Based Compensation</t>
        </is>
      </c>
      <c r="B15" s="3" t="inlineStr">
        <is>
          <t xml:space="preserve">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and restricted shares issued to non-employees for their services in accordance with ASC 718. The Company
uses valuation methods and assumptions to value the stock options that are in line with the process for valuing employee stock options
noted above. </t>
        </is>
      </c>
    </row>
    <row r="16">
      <c r="A16" s="3" t="inlineStr">
        <is>
          <t>Research and Development</t>
        </is>
      </c>
      <c r="B16" s="3" t="inlineStr">
        <is>
          <t xml:space="preserve">Research
and Development Research
and development costs are charged to operations as incurred. For the nine months ended September 30, 2024 and 2023, the Company
recorded $ 453,643 1,842,341 178,565 1,638,508 </t>
        </is>
      </c>
    </row>
    <row r="17">
      <c r="A17" s="3" t="inlineStr">
        <is>
          <t>Recent Accounting Pronouncements</t>
        </is>
      </c>
      <c r="B17" s="3" t="inlineStr">
        <is>
          <t xml:space="preserve">Recent
Accounting Pronouncements In
August of 2023, the FASB issued ASU 2023-05, Business Combinations—Joint Venture (“JV”) Formations: Recognition and
Initial Measurement. The guidance requires newly formed JVs to apply a new basis of accounting to all of its contributed net assets,
which results in the JV initially measuring its contributed net assets under ASC 805-20, Business Combinations. The new guidance would
be applied prospectively and is effective for all newly formed joint venture entities with a formation date on or after January 1,
2025, with early adoption permitted. The Company is evaluating the accounting and disclosure requirements of this update and does not
expect them to have a material effect on the consolidated financial statements. In
November 2023, the FASB issued ASU 2023-07, Segment Reporting (Topic 280): Improvements to Reportable Segment Disclosures. In
December of 2023, the FASB issued ASU 2023-09, Income Taxes (Topic 740): Improvements to Income Tax Disclosures,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Early adoption is permitted. The Company is currently evaluating the potential impact of adopting this standard on our disclosure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81421</v>
      </c>
      <c r="C3" s="6" t="n">
        <v>580230</v>
      </c>
    </row>
    <row r="4">
      <c r="A4" s="3" t="inlineStr">
        <is>
          <t>Short-term investments</t>
        </is>
      </c>
      <c r="B4" s="4" t="n">
        <v>4512197</v>
      </c>
      <c r="C4" s="4" t="n">
        <v>2368203</v>
      </c>
    </row>
    <row r="5">
      <c r="A5" s="3" t="inlineStr">
        <is>
          <t>Accounts receivable (Includes related party of $540 and $3,614, respectively)</t>
        </is>
      </c>
      <c r="B5" s="4" t="n">
        <v>15171</v>
      </c>
      <c r="C5" s="4" t="n">
        <v>9369</v>
      </c>
    </row>
    <row r="6">
      <c r="A6" s="3" t="inlineStr">
        <is>
          <t>Inventory</t>
        </is>
      </c>
      <c r="B6" s="4" t="n">
        <v>158375</v>
      </c>
      <c r="C6" s="4" t="n">
        <v>156420</v>
      </c>
    </row>
    <row r="7">
      <c r="A7" s="3" t="inlineStr">
        <is>
          <t>Prepaid expenses and other current assets</t>
        </is>
      </c>
      <c r="B7" s="4" t="n">
        <v>140425</v>
      </c>
      <c r="C7" s="4" t="n">
        <v>315670</v>
      </c>
    </row>
    <row r="8">
      <c r="A8" s="3" t="inlineStr">
        <is>
          <t>Total Current Assets</t>
        </is>
      </c>
      <c r="B8" s="4" t="n">
        <v>4907589</v>
      </c>
      <c r="C8" s="4" t="n">
        <v>3429892</v>
      </c>
    </row>
    <row r="9">
      <c r="A9" s="3" t="inlineStr">
        <is>
          <t>ROU Asset</t>
        </is>
      </c>
      <c r="B9" s="3" t="inlineStr">
        <is>
          <t xml:space="preserve"> </t>
        </is>
      </c>
      <c r="C9" s="4" t="n">
        <v>496</v>
      </c>
    </row>
    <row r="10">
      <c r="A10" s="3" t="inlineStr">
        <is>
          <t>Intangible assets, net</t>
        </is>
      </c>
      <c r="B10" s="4" t="n">
        <v>248942</v>
      </c>
      <c r="C10" s="4" t="n">
        <v>105528</v>
      </c>
    </row>
    <row r="11">
      <c r="A11" s="3" t="inlineStr">
        <is>
          <t>Equity method investment</t>
        </is>
      </c>
      <c r="B11" s="4" t="n">
        <v>100651</v>
      </c>
      <c r="C11" s="4" t="n">
        <v>96000</v>
      </c>
    </row>
    <row r="12">
      <c r="A12" s="3" t="inlineStr">
        <is>
          <t>Total Assets</t>
        </is>
      </c>
      <c r="B12" s="4" t="n">
        <v>5257182</v>
      </c>
      <c r="C12" s="4" t="n">
        <v>3631916</v>
      </c>
    </row>
    <row r="13">
      <c r="A13" s="5" t="inlineStr">
        <is>
          <t>Current Liabilities:</t>
        </is>
      </c>
      <c r="B13" s="3" t="inlineStr">
        <is>
          <t xml:space="preserve"> </t>
        </is>
      </c>
      <c r="C13" s="3" t="inlineStr">
        <is>
          <t xml:space="preserve"> </t>
        </is>
      </c>
    </row>
    <row r="14">
      <c r="A14" s="3" t="inlineStr">
        <is>
          <t>Accounts payable</t>
        </is>
      </c>
      <c r="B14" s="4" t="n">
        <v>166542</v>
      </c>
      <c r="C14" s="4" t="n">
        <v>159534</v>
      </c>
    </row>
    <row r="15">
      <c r="A15" s="3" t="inlineStr">
        <is>
          <t>Accrued expenses</t>
        </is>
      </c>
      <c r="B15" s="4" t="n">
        <v>132847</v>
      </c>
      <c r="C15" s="4" t="n">
        <v>261284</v>
      </c>
    </row>
    <row r="16">
      <c r="A16" s="3" t="inlineStr">
        <is>
          <t>Lease liability, current portion</t>
        </is>
      </c>
      <c r="B16" s="3" t="inlineStr">
        <is>
          <t xml:space="preserve"> </t>
        </is>
      </c>
      <c r="C16" s="4" t="n">
        <v>4463</v>
      </c>
    </row>
    <row r="17">
      <c r="A17" s="3" t="inlineStr">
        <is>
          <t>Total Current Liabilities</t>
        </is>
      </c>
      <c r="B17" s="4" t="n">
        <v>299389</v>
      </c>
      <c r="C17" s="4" t="n">
        <v>425281</v>
      </c>
    </row>
    <row r="18">
      <c r="A18" s="3" t="inlineStr">
        <is>
          <t>Total Liabilities</t>
        </is>
      </c>
      <c r="B18" s="4" t="n">
        <v>299389</v>
      </c>
      <c r="C18" s="4" t="n">
        <v>425281</v>
      </c>
    </row>
    <row r="19">
      <c r="A19" s="5" t="inlineStr">
        <is>
          <t>Stockholders’ Equity:</t>
        </is>
      </c>
      <c r="B19" s="3" t="inlineStr">
        <is>
          <t xml:space="preserve"> </t>
        </is>
      </c>
      <c r="C19" s="3" t="inlineStr">
        <is>
          <t xml:space="preserve"> </t>
        </is>
      </c>
    </row>
    <row r="20">
      <c r="A20" s="3" t="inlineStr">
        <is>
          <t>Common stock, $0.001 par value; 100,000,000 shares authorized; 12,861,605 shares issued and outstanding at September 30, 2024 and 7,436,852 shares issued and outstanding at December 31, 2023</t>
        </is>
      </c>
      <c r="B20" s="4" t="n">
        <v>12862</v>
      </c>
      <c r="C20" s="4" t="n">
        <v>7437</v>
      </c>
    </row>
    <row r="21">
      <c r="A21" s="3" t="inlineStr">
        <is>
          <t>Accumulated other comprehensive loss</t>
        </is>
      </c>
      <c r="B21" s="4" t="n">
        <v>-325</v>
      </c>
      <c r="C21" s="4" t="n">
        <v>-405</v>
      </c>
    </row>
    <row r="22">
      <c r="A22" s="3" t="inlineStr">
        <is>
          <t>Additional paid in capital</t>
        </is>
      </c>
      <c r="B22" s="4" t="n">
        <v>86757212</v>
      </c>
      <c r="C22" s="4" t="n">
        <v>80237652</v>
      </c>
    </row>
    <row r="23">
      <c r="A23" s="3" t="inlineStr">
        <is>
          <t>Accumulated deficit</t>
        </is>
      </c>
      <c r="B23" s="4" t="n">
        <v>-81811956</v>
      </c>
      <c r="C23" s="4" t="n">
        <v>-77038049</v>
      </c>
    </row>
    <row r="24">
      <c r="A24" s="3" t="inlineStr">
        <is>
          <t>Total Stockholders’ Equity</t>
        </is>
      </c>
      <c r="B24" s="4" t="n">
        <v>4957793</v>
      </c>
      <c r="C24" s="4" t="n">
        <v>3206635</v>
      </c>
    </row>
    <row r="25">
      <c r="A25" s="3" t="inlineStr">
        <is>
          <t>Total Liabilities and Stockholders’ Equity</t>
        </is>
      </c>
      <c r="B25" s="6" t="n">
        <v>5257182</v>
      </c>
      <c r="C25" s="6" t="n">
        <v>3631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9 Months Ended</t>
        </is>
      </c>
    </row>
    <row r="2">
      <c r="B2" s="2" t="inlineStr">
        <is>
          <t>Sep. 30, 2024</t>
        </is>
      </c>
    </row>
    <row r="3">
      <c r="A3" s="5" t="inlineStr">
        <is>
          <t>Accounting Policies [Abstract]</t>
        </is>
      </c>
      <c r="B3" s="3" t="inlineStr">
        <is>
          <t xml:space="preserve"> </t>
        </is>
      </c>
    </row>
    <row r="4">
      <c r="A4" s="3" t="inlineStr">
        <is>
          <t>Schedule of disaggregation of revenue</t>
        </is>
      </c>
      <c r="B4" s="3" t="inlineStr">
        <is>
          <t xml:space="preserve">Schedule of disaggregation of revenue
Three Months Ended
2024 2023
Device sales $ - $ -
Licensing fee 16,941 18,664
Equipment 18,802 5,179
Other 288 270
Total $ 36,031 $ 24,113
Nine Months Ended
2024 2023
Device sales $ 55,500 $ 9,600
Licensing fee 54,561 62,566
Equipment 30,423 16,679
Other 1,058 1,367
Total $ 141,542 $ 90,212 Major
Geographic Locations
Three Months Ended
2024 2023
U.S. sales $ 20,664 $ 24,113
International sales 15,367 -
Total $ 36,031 $ 24,113
Nine Months Ended
2024 2023
U.S. sales $ 65,523 $ 80,005
International sales 76,019 10,207
Total $ 141,542 $ 90,212 </t>
        </is>
      </c>
    </row>
    <row r="5">
      <c r="A5" s="3" t="inlineStr">
        <is>
          <t>Schedule of patents</t>
        </is>
      </c>
      <c r="B5" s="3" t="inlineStr">
        <is>
          <t xml:space="preserve">Schedule of patents
Gross Carrying Accumulated Net Carrying
September 30,
2024
Patents $ 200,906 $ (10,680 ) $ 190,226
Trademarks 62,717 (4,001 ) 58,716
Total September 30, 2024 $ 263,623 $ (14,681 ) $ 248,942
December 31,
2023
Patents $ 98,970 $ (3,751 ) $ 95,219
Trademarks 10,573 (264 ) 10,309
Total December 31, 2023 $ 109,543 $ (4,015 ) $ 105,528 </t>
        </is>
      </c>
    </row>
    <row r="6">
      <c r="A6" s="3" t="inlineStr">
        <is>
          <t>Schedule of unrealized loss on investments</t>
        </is>
      </c>
      <c r="B6" s="3" t="inlineStr">
        <is>
          <t xml:space="preserve">Schedule of unrealized loss on investments
Amortized Cost Unrealized Gain Fair Value
September 30, 2024
Short-term investments $ 4,512,522 $ (325 ) $ 4,512,197
Total September 30, 2024 $ 4,512,522 $ (325 ) $ 4,512,197
December 31, 2023
Short-term investments $ 2,368,608 $ (405 ) $ 2,368,203
Total December 31, 2023 $ 2,368,608 $ (405 ) $ 2,368,203 </t>
        </is>
      </c>
    </row>
    <row r="7">
      <c r="A7" s="3" t="inlineStr">
        <is>
          <t>Schedule of fair value, assets measured on recurring basis</t>
        </is>
      </c>
      <c r="B7" s="3" t="inlineStr">
        <is>
          <t xml:space="preserve">Schedule of fair value, assets measured on recurring basis
Carrying Value Level 1 Level 2 Level 3
September 30, 2024
U.S. Treasury Notes $ 4,512,197 $ 4,512,197 $ - $ -
December 31, 2023
U.S. Treasury Notes $ 2,368,203 $ 2,368,203 $ - $ - </t>
        </is>
      </c>
    </row>
    <row r="8">
      <c r="A8" s="3" t="inlineStr">
        <is>
          <t>Schedule of antidilutive shares</t>
        </is>
      </c>
      <c r="B8" s="3" t="inlineStr">
        <is>
          <t xml:space="preserve">Schedule of antidilutive shares
Three Months Ended
2024 2023
Warrants 2,662,250 2,662,250
Stock options 2,863,129 -
Total 5,525,379 2,662,250
Nine Months Ended
2024 2023
Warrants 2,662,250 2,662,250
Stock options 2,863,129 -
Total 5,525,379 2,662,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5" t="inlineStr">
        <is>
          <t>Payables and Accruals [Abstract]</t>
        </is>
      </c>
      <c r="B3" s="3" t="inlineStr">
        <is>
          <t xml:space="preserve"> </t>
        </is>
      </c>
    </row>
    <row r="4">
      <c r="A4" s="3" t="inlineStr">
        <is>
          <t>Schedule of accrued expenses</t>
        </is>
      </c>
      <c r="B4" s="3" t="inlineStr">
        <is>
          <t xml:space="preserve">Schedule of accrued expenses
September 30, December 31,
Accrued – other 43,517 21,954
Accrued settlement liabilities 89,330 89,330
Accrued bonuses - 150,000
$ 132,847 $ 261,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4</t>
        </is>
      </c>
    </row>
    <row r="3">
      <c r="A3" s="5" t="inlineStr">
        <is>
          <t>Equity [Abstract]</t>
        </is>
      </c>
      <c r="B3" s="3" t="inlineStr">
        <is>
          <t xml:space="preserve"> </t>
        </is>
      </c>
    </row>
    <row r="4">
      <c r="A4" s="3" t="inlineStr">
        <is>
          <t>Schedule of stock option award activity</t>
        </is>
      </c>
      <c r="B4" s="3" t="inlineStr">
        <is>
          <t xml:space="preserve">Schedule of stock option award activity
Number of Weighted Weighted
Outstanding December 31, 2023 2,281,879 $ 0.89 8.75
Issued 581,250 0.94 5.00
Exercised - - -
Expired or cancelled - - -
Outstanding September 30, 2024 2,863,129 $ 0.90 8.27 </t>
        </is>
      </c>
    </row>
    <row r="5">
      <c r="A5" s="3" t="inlineStr">
        <is>
          <t>Schedule of additional information about stock options</t>
        </is>
      </c>
      <c r="B5" s="3" t="inlineStr">
        <is>
          <t xml:space="preserve">Schedule of additional information about stock options
Exercise Price Outstanding Weighted Average Exercisable
$ 0.89 2,281,879 $ 8.75 1,152,125
$ 0.94 581,250 5.00 581,250
2,863,129 $ 8.27 1,733,375 </t>
        </is>
      </c>
    </row>
    <row r="6">
      <c r="A6" s="3" t="inlineStr">
        <is>
          <t>Schedule of assumptions</t>
        </is>
      </c>
      <c r="B6" s="3" t="inlineStr">
        <is>
          <t xml:space="preserve">Schedule of assumptions
September 30,
Volatility 103.8 %
Expected dividends $ -
Risk-free interest rate 3.66 %
Expected term (years) 5.0 For
the stock options outstanding as of December 31,2023, we used the following weighted average assumptions to estimate the fair value
of stock options:
December 31,
Volatility 99.0 %
Expected dividends $ -
Risk-free interest rate 4.61 %
Expected term (years) 9.5 </t>
        </is>
      </c>
    </row>
    <row r="7">
      <c r="A7" s="3" t="inlineStr">
        <is>
          <t>Schedule of warrants</t>
        </is>
      </c>
      <c r="B7" s="3" t="inlineStr">
        <is>
          <t xml:space="preserve">Schedule of warrants
Number of Weighted
Outstanding December 31, 2023 2,662,250 $ 4.15
Issued - -
Exercised - -
Expired or cancelled - -
Outstanding September 30, 2024 2,662,250 $ 4.15 </t>
        </is>
      </c>
    </row>
    <row r="8">
      <c r="A8" s="3" t="inlineStr">
        <is>
          <t>Summary information about warrants to purchase</t>
        </is>
      </c>
      <c r="B8" s="3" t="inlineStr">
        <is>
          <t xml:space="preserve">Summary information about warrants to purchase
Exercise Price Outstanding Weighted Average Weighted Average Exercisable
$ 4.15 2,315,000 1.00 $ 4.15 2,135,000
$ 4.15 347,250 1.00 4.15 347,250
2,662,250 1.00 $ 4.15 2,662,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9 Months Ended</t>
        </is>
      </c>
    </row>
    <row r="2">
      <c r="B2" s="2" t="inlineStr">
        <is>
          <t>Sep. 30, 2024</t>
        </is>
      </c>
    </row>
    <row r="3">
      <c r="A3" s="5" t="inlineStr">
        <is>
          <t>Risks and Uncertainties [Abstract]</t>
        </is>
      </c>
      <c r="B3" s="3" t="inlineStr">
        <is>
          <t xml:space="preserve"> </t>
        </is>
      </c>
    </row>
    <row r="4">
      <c r="A4" s="3" t="inlineStr">
        <is>
          <t>Concentration of credit risk</t>
        </is>
      </c>
      <c r="B4" s="3" t="inlineStr">
        <is>
          <t>Concentration of credit risk
Three Months Ended Nine Months Ended 2024
Customer A 23 % 48 %
Customer B 18 % 11 %
Customer C 13 % -
Customer D 11 % -
Customer E 10 % - Three
customers accounted for 70% 55%
Three Months Ended Nine Months Ended
Customer A 27 % 24 %
Customer B 23 % 18 %
Customer C 20 % 13 % Accounts
Receivable Four
customers accounted for 78%
Customer A 43 %
Customer B 18 %
Customer C 17 % Five
customers accounted for 97%
Customer A - related party 39 %
Customer B 21 %
Customer C 15 %
Customer D 12 %
Customer E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ATURE OF THE ORGANIZATION AND BUSINESS (Details Narrative) - USD ($)</t>
        </is>
      </c>
      <c r="D1" s="2" t="inlineStr">
        <is>
          <t>3 Months Ended</t>
        </is>
      </c>
      <c r="F1" s="2" t="inlineStr">
        <is>
          <t>9 Months Ended</t>
        </is>
      </c>
    </row>
    <row r="2">
      <c r="B2" s="2" t="inlineStr">
        <is>
          <t>Jul. 03, 2024</t>
        </is>
      </c>
      <c r="C2" s="2" t="inlineStr">
        <is>
          <t>Jul. 02, 2024</t>
        </is>
      </c>
      <c r="D2" s="2" t="inlineStr">
        <is>
          <t>Sep. 30, 2024</t>
        </is>
      </c>
      <c r="E2" s="2" t="inlineStr">
        <is>
          <t>Sep. 30, 2023</t>
        </is>
      </c>
      <c r="F2" s="2" t="inlineStr">
        <is>
          <t>Sep. 30, 2024</t>
        </is>
      </c>
      <c r="G2" s="2" t="inlineStr">
        <is>
          <t>Sep. 30, 2023</t>
        </is>
      </c>
      <c r="H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quity method investment income</t>
        </is>
      </c>
      <c r="B4" s="3" t="inlineStr">
        <is>
          <t xml:space="preserve"> </t>
        </is>
      </c>
      <c r="C4" s="3" t="inlineStr">
        <is>
          <t xml:space="preserve"> </t>
        </is>
      </c>
      <c r="D4" s="6" t="n">
        <v>159</v>
      </c>
      <c r="E4" s="6" t="n">
        <v>0</v>
      </c>
      <c r="F4" s="6" t="n">
        <v>4651</v>
      </c>
      <c r="G4" s="6" t="n">
        <v>0</v>
      </c>
      <c r="H4" s="3" t="inlineStr">
        <is>
          <t xml:space="preserve"> </t>
        </is>
      </c>
    </row>
    <row r="5">
      <c r="A5" s="3" t="inlineStr">
        <is>
          <t>Equity method investment</t>
        </is>
      </c>
      <c r="B5" s="3" t="inlineStr">
        <is>
          <t xml:space="preserve"> </t>
        </is>
      </c>
      <c r="C5" s="3" t="inlineStr">
        <is>
          <t xml:space="preserve"> </t>
        </is>
      </c>
      <c r="D5" s="4" t="n">
        <v>100651</v>
      </c>
      <c r="E5" s="3" t="inlineStr">
        <is>
          <t xml:space="preserve"> </t>
        </is>
      </c>
      <c r="F5" s="4" t="n">
        <v>100651</v>
      </c>
      <c r="G5" s="3" t="inlineStr">
        <is>
          <t xml:space="preserve"> </t>
        </is>
      </c>
      <c r="H5" s="6" t="n">
        <v>96000</v>
      </c>
    </row>
    <row r="6">
      <c r="A6" s="3" t="inlineStr">
        <is>
          <t>Investment</t>
        </is>
      </c>
      <c r="B6" s="3" t="inlineStr">
        <is>
          <t xml:space="preserve"> </t>
        </is>
      </c>
      <c r="C6" s="3" t="inlineStr">
        <is>
          <t xml:space="preserve"> </t>
        </is>
      </c>
      <c r="D6" s="3" t="inlineStr">
        <is>
          <t xml:space="preserve"> </t>
        </is>
      </c>
      <c r="E6" s="6" t="n">
        <v>96000</v>
      </c>
      <c r="F6" s="3" t="inlineStr">
        <is>
          <t xml:space="preserve"> </t>
        </is>
      </c>
      <c r="G6" s="6" t="n">
        <v>96000</v>
      </c>
      <c r="H6" s="3" t="inlineStr">
        <is>
          <t xml:space="preserve"> </t>
        </is>
      </c>
    </row>
    <row r="7">
      <c r="A7" s="3" t="inlineStr">
        <is>
          <t>Wider Come Limite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quity method investment</t>
        </is>
      </c>
      <c r="B9" s="3" t="inlineStr">
        <is>
          <t xml:space="preserve"> </t>
        </is>
      </c>
      <c r="C9" s="3" t="inlineStr">
        <is>
          <t xml:space="preserve"> </t>
        </is>
      </c>
      <c r="D9" s="6" t="n">
        <v>104000</v>
      </c>
      <c r="E9" s="3" t="inlineStr">
        <is>
          <t xml:space="preserve"> </t>
        </is>
      </c>
      <c r="F9" s="6" t="n">
        <v>104000</v>
      </c>
      <c r="G9" s="3" t="inlineStr">
        <is>
          <t xml:space="preserve"> </t>
        </is>
      </c>
      <c r="H9" s="3" t="inlineStr">
        <is>
          <t xml:space="preserve"> </t>
        </is>
      </c>
    </row>
    <row r="10">
      <c r="A10" s="3" t="inlineStr">
        <is>
          <t>Wid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wnership percentage</t>
        </is>
      </c>
      <c r="B12" s="3" t="inlineStr">
        <is>
          <t xml:space="preserve"> </t>
        </is>
      </c>
      <c r="C12" s="3" t="inlineStr">
        <is>
          <t xml:space="preserve"> </t>
        </is>
      </c>
      <c r="D12" s="9" t="n">
        <v>0.52</v>
      </c>
      <c r="E12" s="3" t="inlineStr">
        <is>
          <t xml:space="preserve"> </t>
        </is>
      </c>
      <c r="F12" s="9" t="n">
        <v>0.52</v>
      </c>
      <c r="G12" s="3" t="inlineStr">
        <is>
          <t xml:space="preserve"> </t>
        </is>
      </c>
      <c r="H12" s="3" t="inlineStr">
        <is>
          <t xml:space="preserve"> </t>
        </is>
      </c>
    </row>
    <row r="13">
      <c r="A13" s="3" t="inlineStr">
        <is>
          <t>Nexali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wnership percentage</t>
        </is>
      </c>
      <c r="B15" s="3" t="inlineStr">
        <is>
          <t xml:space="preserve"> </t>
        </is>
      </c>
      <c r="C15" s="3" t="inlineStr">
        <is>
          <t xml:space="preserve"> </t>
        </is>
      </c>
      <c r="D15" s="9" t="n">
        <v>0.48</v>
      </c>
      <c r="E15" s="3" t="inlineStr">
        <is>
          <t xml:space="preserve"> </t>
        </is>
      </c>
      <c r="F15" s="9" t="n">
        <v>0.48</v>
      </c>
      <c r="G15" s="3" t="inlineStr">
        <is>
          <t xml:space="preserve"> </t>
        </is>
      </c>
      <c r="H15" s="3" t="inlineStr">
        <is>
          <t xml:space="preserve"> </t>
        </is>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s issued during the period</t>
        </is>
      </c>
      <c r="B18" s="4" t="n">
        <v>3000000</v>
      </c>
      <c r="C18" s="4" t="n">
        <v>30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 price</t>
        </is>
      </c>
      <c r="B19" s="3" t="inlineStr">
        <is>
          <t xml:space="preserve"> </t>
        </is>
      </c>
      <c r="C19" s="8" t="n">
        <v>1.75</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oceeds from issuance of equity</t>
        </is>
      </c>
      <c r="B20" s="6" t="n">
        <v>5250000</v>
      </c>
      <c r="C20" s="6" t="n">
        <v>4720000</v>
      </c>
      <c r="D20" s="3" t="inlineStr">
        <is>
          <t xml:space="preserve"> </t>
        </is>
      </c>
      <c r="E20" s="3" t="inlineStr">
        <is>
          <t xml:space="preserve"> </t>
        </is>
      </c>
      <c r="F20" s="3" t="inlineStr">
        <is>
          <t xml:space="preserve"> </t>
        </is>
      </c>
      <c r="G20" s="3" t="inlineStr">
        <is>
          <t xml:space="preserve"> </t>
        </is>
      </c>
      <c r="H20" s="3"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deficit</t>
        </is>
      </c>
      <c r="B4" s="6" t="n">
        <v>-81811956</v>
      </c>
      <c r="C4" s="3" t="inlineStr">
        <is>
          <t xml:space="preserve"> </t>
        </is>
      </c>
      <c r="D4" s="6" t="n">
        <v>-81811956</v>
      </c>
      <c r="E4" s="3" t="inlineStr">
        <is>
          <t xml:space="preserve"> </t>
        </is>
      </c>
      <c r="F4" s="6" t="n">
        <v>-77038049</v>
      </c>
    </row>
    <row r="5">
      <c r="A5" s="3" t="inlineStr">
        <is>
          <t>Loss from operation</t>
        </is>
      </c>
      <c r="B5" s="4" t="n">
        <v>-2508517</v>
      </c>
      <c r="C5" s="6" t="n">
        <v>-2415537</v>
      </c>
      <c r="D5" s="4" t="n">
        <v>-4879250</v>
      </c>
      <c r="E5" s="6" t="n">
        <v>-4071823</v>
      </c>
      <c r="F5" s="3" t="inlineStr">
        <is>
          <t xml:space="preserve"> </t>
        </is>
      </c>
    </row>
    <row r="6">
      <c r="A6" s="3" t="inlineStr">
        <is>
          <t>Cash flows from operations</t>
        </is>
      </c>
      <c r="B6" s="3" t="inlineStr">
        <is>
          <t xml:space="preserve"> </t>
        </is>
      </c>
      <c r="C6" s="3" t="inlineStr">
        <is>
          <t xml:space="preserve"> </t>
        </is>
      </c>
      <c r="D6" s="4" t="n">
        <v>-2809914</v>
      </c>
      <c r="E6" s="6" t="n">
        <v>-2831354</v>
      </c>
      <c r="F6" s="3" t="inlineStr">
        <is>
          <t xml:space="preserve"> </t>
        </is>
      </c>
    </row>
    <row r="7">
      <c r="A7" s="3" t="inlineStr">
        <is>
          <t>Working capital deficit</t>
        </is>
      </c>
      <c r="B7" s="6" t="n">
        <v>4600000</v>
      </c>
      <c r="C7" s="3" t="inlineStr">
        <is>
          <t xml:space="preserve"> </t>
        </is>
      </c>
      <c r="D7" s="6" t="n">
        <v>4600000</v>
      </c>
      <c r="E7" s="3" t="inlineStr">
        <is>
          <t xml:space="preserve"> </t>
        </is>
      </c>
      <c r="F7" s="3"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EW ACCOUNTING STANDARD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Total</t>
        </is>
      </c>
      <c r="B4" s="6" t="n">
        <v>36031</v>
      </c>
      <c r="C4" s="6" t="n">
        <v>24113</v>
      </c>
      <c r="D4" s="6" t="n">
        <v>141542</v>
      </c>
      <c r="E4" s="6" t="n">
        <v>90212</v>
      </c>
    </row>
    <row r="5">
      <c r="A5" s="3" t="inlineStr">
        <is>
          <t>UNITED STATES</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Total</t>
        </is>
      </c>
      <c r="B7" s="4" t="n">
        <v>20664</v>
      </c>
      <c r="C7" s="4" t="n">
        <v>24113</v>
      </c>
      <c r="D7" s="4" t="n">
        <v>65523</v>
      </c>
      <c r="E7" s="4" t="n">
        <v>80005</v>
      </c>
    </row>
    <row r="8">
      <c r="A8" s="3" t="inlineStr">
        <is>
          <t>International Sales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Total</t>
        </is>
      </c>
      <c r="B10" s="4" t="n">
        <v>15367</v>
      </c>
      <c r="C10" s="3" t="inlineStr">
        <is>
          <t xml:space="preserve"> </t>
        </is>
      </c>
      <c r="D10" s="4" t="n">
        <v>76019</v>
      </c>
      <c r="E10" s="4" t="n">
        <v>10207</v>
      </c>
    </row>
    <row r="11">
      <c r="A11" s="3" t="inlineStr">
        <is>
          <t>Device Sales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Total</t>
        </is>
      </c>
      <c r="B13" s="3" t="inlineStr">
        <is>
          <t xml:space="preserve"> </t>
        </is>
      </c>
      <c r="C13" s="3" t="inlineStr">
        <is>
          <t xml:space="preserve"> </t>
        </is>
      </c>
      <c r="D13" s="4" t="n">
        <v>55500</v>
      </c>
      <c r="E13" s="4" t="n">
        <v>9600</v>
      </c>
    </row>
    <row r="14">
      <c r="A14" s="3" t="inlineStr">
        <is>
          <t>Licensing Fee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Total</t>
        </is>
      </c>
      <c r="B16" s="4" t="n">
        <v>16941</v>
      </c>
      <c r="C16" s="4" t="n">
        <v>18664</v>
      </c>
      <c r="D16" s="4" t="n">
        <v>54561</v>
      </c>
      <c r="E16" s="4" t="n">
        <v>62566</v>
      </c>
    </row>
    <row r="17">
      <c r="A17" s="3" t="inlineStr">
        <is>
          <t>Equipment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Total</t>
        </is>
      </c>
      <c r="B19" s="4" t="n">
        <v>18802</v>
      </c>
      <c r="C19" s="4" t="n">
        <v>5179</v>
      </c>
      <c r="D19" s="4" t="n">
        <v>30423</v>
      </c>
      <c r="E19" s="4" t="n">
        <v>16679</v>
      </c>
    </row>
    <row r="20">
      <c r="A20" s="3" t="inlineStr">
        <is>
          <t>Other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Total</t>
        </is>
      </c>
      <c r="B22" s="6" t="n">
        <v>288</v>
      </c>
      <c r="C22" s="6" t="n">
        <v>270</v>
      </c>
      <c r="D22" s="6" t="n">
        <v>1058</v>
      </c>
      <c r="E22" s="6" t="n">
        <v>136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1) - USD ($)</t>
        </is>
      </c>
      <c r="B1" s="2" t="inlineStr">
        <is>
          <t>Sep. 30, 2024</t>
        </is>
      </c>
      <c r="C1" s="2" t="inlineStr">
        <is>
          <t>Dec. 31, 2023</t>
        </is>
      </c>
    </row>
    <row r="2">
      <c r="A2" s="5" t="inlineStr">
        <is>
          <t>Finite-Lived Intangible Assets [Line Items]</t>
        </is>
      </c>
      <c r="B2" s="3" t="inlineStr">
        <is>
          <t xml:space="preserve"> </t>
        </is>
      </c>
      <c r="C2" s="3" t="inlineStr">
        <is>
          <t xml:space="preserve"> </t>
        </is>
      </c>
    </row>
    <row r="3">
      <c r="A3" s="3" t="inlineStr">
        <is>
          <t>Carrying Amount</t>
        </is>
      </c>
      <c r="B3" s="6" t="n">
        <v>263623</v>
      </c>
      <c r="C3" s="6" t="n">
        <v>109543</v>
      </c>
    </row>
    <row r="4">
      <c r="A4" s="3" t="inlineStr">
        <is>
          <t>Accumulated Amortization</t>
        </is>
      </c>
      <c r="B4" s="4" t="n">
        <v>-14681</v>
      </c>
      <c r="C4" s="4" t="n">
        <v>-4015</v>
      </c>
    </row>
    <row r="5">
      <c r="A5" s="3" t="inlineStr">
        <is>
          <t>Net Carring Value</t>
        </is>
      </c>
      <c r="B5" s="4" t="n">
        <v>248942</v>
      </c>
      <c r="C5" s="4" t="n">
        <v>105528</v>
      </c>
    </row>
    <row r="6">
      <c r="A6" s="3" t="inlineStr">
        <is>
          <t>Paten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Carrying Amount</t>
        </is>
      </c>
      <c r="B8" s="4" t="n">
        <v>200906</v>
      </c>
      <c r="C8" s="4" t="n">
        <v>98970</v>
      </c>
    </row>
    <row r="9">
      <c r="A9" s="3" t="inlineStr">
        <is>
          <t>Accumulated Amortization</t>
        </is>
      </c>
      <c r="B9" s="4" t="n">
        <v>-10680</v>
      </c>
      <c r="C9" s="4" t="n">
        <v>-3751</v>
      </c>
    </row>
    <row r="10">
      <c r="A10" s="3" t="inlineStr">
        <is>
          <t>Net Carring Value</t>
        </is>
      </c>
      <c r="B10" s="4" t="n">
        <v>190226</v>
      </c>
      <c r="C10" s="4" t="n">
        <v>95219</v>
      </c>
    </row>
    <row r="11">
      <c r="A11" s="3" t="inlineStr">
        <is>
          <t>Trademark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Carrying Amount</t>
        </is>
      </c>
      <c r="B13" s="4" t="n">
        <v>62717</v>
      </c>
      <c r="C13" s="4" t="n">
        <v>10573</v>
      </c>
    </row>
    <row r="14">
      <c r="A14" s="3" t="inlineStr">
        <is>
          <t>Accumulated Amortization</t>
        </is>
      </c>
      <c r="B14" s="4" t="n">
        <v>-4001</v>
      </c>
      <c r="C14" s="4" t="n">
        <v>-264</v>
      </c>
    </row>
    <row r="15">
      <c r="A15" s="3" t="inlineStr">
        <is>
          <t>Net Carring Value</t>
        </is>
      </c>
      <c r="B15" s="6" t="n">
        <v>58716</v>
      </c>
      <c r="C15" s="6" t="n">
        <v>103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NEW ACCOUNTING STANDARDS (Details 2) - USD ($)</t>
        </is>
      </c>
      <c r="B1" s="2" t="inlineStr">
        <is>
          <t>9 Months Ended</t>
        </is>
      </c>
      <c r="C1" s="2" t="inlineStr">
        <is>
          <t>12 Months Ended</t>
        </is>
      </c>
    </row>
    <row r="2">
      <c r="B2" s="2" t="inlineStr">
        <is>
          <t>Sep. 30, 2024</t>
        </is>
      </c>
      <c r="C2" s="2" t="inlineStr">
        <is>
          <t>Dec. 31, 2023</t>
        </is>
      </c>
    </row>
    <row r="3">
      <c r="A3" s="5" t="inlineStr">
        <is>
          <t>Schedule of Investments [Line Items]</t>
        </is>
      </c>
      <c r="B3" s="3" t="inlineStr">
        <is>
          <t xml:space="preserve"> </t>
        </is>
      </c>
      <c r="C3" s="3" t="inlineStr">
        <is>
          <t xml:space="preserve"> </t>
        </is>
      </c>
    </row>
    <row r="4">
      <c r="A4" s="3" t="inlineStr">
        <is>
          <t>Amortized Cost</t>
        </is>
      </c>
      <c r="B4" s="6" t="n">
        <v>4512522</v>
      </c>
      <c r="C4" s="6" t="n">
        <v>2368608</v>
      </c>
    </row>
    <row r="5">
      <c r="A5" s="3" t="inlineStr">
        <is>
          <t>Unrealized Gain (Loss)</t>
        </is>
      </c>
      <c r="B5" s="4" t="n">
        <v>-325</v>
      </c>
      <c r="C5" s="4" t="n">
        <v>-405</v>
      </c>
    </row>
    <row r="6">
      <c r="A6" s="3" t="inlineStr">
        <is>
          <t>Fair Value</t>
        </is>
      </c>
      <c r="B6" s="4" t="n">
        <v>4512197</v>
      </c>
      <c r="C6" s="4" t="n">
        <v>2368203</v>
      </c>
    </row>
    <row r="7">
      <c r="A7" s="3" t="inlineStr">
        <is>
          <t>Short-Term Investments [Member]</t>
        </is>
      </c>
      <c r="B7" s="3" t="inlineStr">
        <is>
          <t xml:space="preserve"> </t>
        </is>
      </c>
      <c r="C7" s="3" t="inlineStr">
        <is>
          <t xml:space="preserve"> </t>
        </is>
      </c>
    </row>
    <row r="8">
      <c r="A8" s="5" t="inlineStr">
        <is>
          <t>Schedule of Investments [Line Items]</t>
        </is>
      </c>
      <c r="B8" s="3" t="inlineStr">
        <is>
          <t xml:space="preserve"> </t>
        </is>
      </c>
      <c r="C8" s="3" t="inlineStr">
        <is>
          <t xml:space="preserve"> </t>
        </is>
      </c>
    </row>
    <row r="9">
      <c r="A9" s="3" t="inlineStr">
        <is>
          <t>Amortized Cost</t>
        </is>
      </c>
      <c r="B9" s="4" t="n">
        <v>4512522</v>
      </c>
      <c r="C9" s="4" t="n">
        <v>2368608</v>
      </c>
    </row>
    <row r="10">
      <c r="A10" s="3" t="inlineStr">
        <is>
          <t>Unrealized Gain (Loss)</t>
        </is>
      </c>
      <c r="B10" s="4" t="n">
        <v>-325</v>
      </c>
      <c r="C10" s="4" t="n">
        <v>-405</v>
      </c>
    </row>
    <row r="11">
      <c r="A11" s="3" t="inlineStr">
        <is>
          <t>Fair Value</t>
        </is>
      </c>
      <c r="B11" s="6" t="n">
        <v>4512197</v>
      </c>
      <c r="C11" s="6" t="n">
        <v>23682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STANDARDS (Details 3) - USD ($)</t>
        </is>
      </c>
      <c r="B1" s="2" t="inlineStr">
        <is>
          <t>Sep. 30, 2024</t>
        </is>
      </c>
      <c r="C1" s="2" t="inlineStr">
        <is>
          <t>Dec. 31, 2023</t>
        </is>
      </c>
    </row>
    <row r="2">
      <c r="A2" s="5" t="inlineStr">
        <is>
          <t>Platform Operator, Crypto Asset [Line Items]</t>
        </is>
      </c>
      <c r="B2" s="3" t="inlineStr">
        <is>
          <t xml:space="preserve"> </t>
        </is>
      </c>
      <c r="C2" s="3" t="inlineStr">
        <is>
          <t xml:space="preserve"> </t>
        </is>
      </c>
    </row>
    <row r="3">
      <c r="A3" s="3" t="inlineStr">
        <is>
          <t>Financial assets</t>
        </is>
      </c>
      <c r="B3" s="6" t="n">
        <v>4512197</v>
      </c>
      <c r="C3" s="6" t="n">
        <v>2368203</v>
      </c>
    </row>
    <row r="4">
      <c r="A4" s="3" t="inlineStr">
        <is>
          <t>Fair Value, Inputs, Level 1 [Member]</t>
        </is>
      </c>
      <c r="B4" s="3" t="inlineStr">
        <is>
          <t xml:space="preserve"> </t>
        </is>
      </c>
      <c r="C4" s="3" t="inlineStr">
        <is>
          <t xml:space="preserve"> </t>
        </is>
      </c>
    </row>
    <row r="5">
      <c r="A5" s="5" t="inlineStr">
        <is>
          <t>Platform Operator, Crypto Asset [Line Items]</t>
        </is>
      </c>
      <c r="B5" s="3" t="inlineStr">
        <is>
          <t xml:space="preserve"> </t>
        </is>
      </c>
      <c r="C5" s="3" t="inlineStr">
        <is>
          <t xml:space="preserve"> </t>
        </is>
      </c>
    </row>
    <row r="6">
      <c r="A6" s="3" t="inlineStr">
        <is>
          <t>Financial assets</t>
        </is>
      </c>
      <c r="B6" s="4" t="n">
        <v>4512197</v>
      </c>
      <c r="C6" s="4" t="n">
        <v>2368203</v>
      </c>
    </row>
    <row r="7">
      <c r="A7" s="3" t="inlineStr">
        <is>
          <t>Fair Value, Inputs, Level 2 [Member]</t>
        </is>
      </c>
      <c r="B7" s="3" t="inlineStr">
        <is>
          <t xml:space="preserve"> </t>
        </is>
      </c>
      <c r="C7" s="3" t="inlineStr">
        <is>
          <t xml:space="preserve"> </t>
        </is>
      </c>
    </row>
    <row r="8">
      <c r="A8" s="5" t="inlineStr">
        <is>
          <t>Platform Operator, Crypto Asset [Line Items]</t>
        </is>
      </c>
      <c r="B8" s="3" t="inlineStr">
        <is>
          <t xml:space="preserve"> </t>
        </is>
      </c>
      <c r="C8" s="3" t="inlineStr">
        <is>
          <t xml:space="preserve"> </t>
        </is>
      </c>
    </row>
    <row r="9">
      <c r="A9" s="3" t="inlineStr">
        <is>
          <t>Financial asse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Platform Operator, Crypto Asset [Line Items]</t>
        </is>
      </c>
      <c r="B11" s="3" t="inlineStr">
        <is>
          <t xml:space="preserve"> </t>
        </is>
      </c>
      <c r="C11" s="3" t="inlineStr">
        <is>
          <t xml:space="preserve"> </t>
        </is>
      </c>
    </row>
    <row r="12">
      <c r="A12" s="3" t="inlineStr">
        <is>
          <t>Financial assets</t>
        </is>
      </c>
      <c r="B12" s="3" t="inlineStr">
        <is>
          <t xml:space="preserve"> </t>
        </is>
      </c>
      <c r="C12"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4</t>
        </is>
      </c>
      <c r="C1" s="2" t="inlineStr">
        <is>
          <t>Dec. 31, 2023</t>
        </is>
      </c>
    </row>
    <row r="2">
      <c r="A2" s="5" t="inlineStr">
        <is>
          <t>Statement of Financial Position [Abstract]</t>
        </is>
      </c>
      <c r="B2" s="3" t="inlineStr">
        <is>
          <t xml:space="preserve"> </t>
        </is>
      </c>
      <c r="C2" s="3" t="inlineStr">
        <is>
          <t xml:space="preserve"> </t>
        </is>
      </c>
    </row>
    <row r="3">
      <c r="A3" s="3" t="inlineStr">
        <is>
          <t>Accounts receivable, related party</t>
        </is>
      </c>
      <c r="B3" s="6" t="n">
        <v>540</v>
      </c>
      <c r="C3" s="6" t="n">
        <v>3614</v>
      </c>
    </row>
    <row r="4">
      <c r="A4" s="3" t="inlineStr">
        <is>
          <t>Common stock, par value</t>
        </is>
      </c>
      <c r="B4" s="7" t="n">
        <v>0.001</v>
      </c>
      <c r="C4" s="7" t="n">
        <v>0.001</v>
      </c>
    </row>
    <row r="5">
      <c r="A5" s="3" t="inlineStr">
        <is>
          <t>Common stock, shares authorized</t>
        </is>
      </c>
      <c r="B5" s="4" t="n">
        <v>100000000</v>
      </c>
      <c r="C5" s="4" t="n">
        <v>100000000</v>
      </c>
    </row>
    <row r="6">
      <c r="A6" s="3" t="inlineStr">
        <is>
          <t>Common stock, shares issued</t>
        </is>
      </c>
      <c r="B6" s="4" t="n">
        <v>12861605</v>
      </c>
      <c r="C6" s="4" t="n">
        <v>7436852</v>
      </c>
    </row>
    <row r="7">
      <c r="A7" s="3" t="inlineStr">
        <is>
          <t>Common stock, shares outstanding</t>
        </is>
      </c>
      <c r="B7" s="4" t="n">
        <v>12861605</v>
      </c>
      <c r="C7" s="4" t="n">
        <v>7436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EW ACCOUNTING STANDARDS (Details 4)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Total</t>
        </is>
      </c>
      <c r="B4" s="4" t="n">
        <v>5525379</v>
      </c>
      <c r="C4" s="4" t="n">
        <v>2662250</v>
      </c>
      <c r="D4" s="4" t="n">
        <v>5525379</v>
      </c>
      <c r="E4" s="4" t="n">
        <v>2662250</v>
      </c>
    </row>
    <row r="5">
      <c r="A5" s="3" t="inlineStr">
        <is>
          <t>Warrant [Member]</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Total</t>
        </is>
      </c>
      <c r="B7" s="4" t="n">
        <v>2662250</v>
      </c>
      <c r="C7" s="4" t="n">
        <v>2662250</v>
      </c>
      <c r="D7" s="4" t="n">
        <v>2662250</v>
      </c>
      <c r="E7" s="4" t="n">
        <v>2662250</v>
      </c>
    </row>
    <row r="8">
      <c r="A8" s="3" t="inlineStr">
        <is>
          <t>Equity Option [Member]</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row>
    <row r="10">
      <c r="A10" s="3" t="inlineStr">
        <is>
          <t>Total</t>
        </is>
      </c>
      <c r="B10" s="4" t="n">
        <v>2863129</v>
      </c>
      <c r="C10" s="3" t="inlineStr">
        <is>
          <t xml:space="preserve"> </t>
        </is>
      </c>
      <c r="D10" s="4" t="n">
        <v>2863129</v>
      </c>
      <c r="E10" s="3"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EW ACCOUNTING STANDARD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4211</v>
      </c>
      <c r="C4" s="6" t="n">
        <v>753</v>
      </c>
      <c r="D4" s="6" t="n">
        <v>10666</v>
      </c>
      <c r="E4" s="6" t="n">
        <v>2105</v>
      </c>
    </row>
    <row r="5">
      <c r="A5" s="3" t="inlineStr">
        <is>
          <t>Research and development costs</t>
        </is>
      </c>
      <c r="B5" s="6" t="n">
        <v>178565</v>
      </c>
      <c r="C5" s="6" t="n">
        <v>1638508</v>
      </c>
      <c r="D5" s="6" t="n">
        <v>453643</v>
      </c>
      <c r="E5" s="6" t="n">
        <v>184234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4</t>
        </is>
      </c>
      <c r="C1" s="2" t="inlineStr">
        <is>
          <t>Dec. 31, 2023</t>
        </is>
      </c>
    </row>
    <row r="2">
      <c r="A2" s="5" t="inlineStr">
        <is>
          <t>Payables and Accruals [Abstract]</t>
        </is>
      </c>
      <c r="B2" s="3" t="inlineStr">
        <is>
          <t xml:space="preserve"> </t>
        </is>
      </c>
      <c r="C2" s="3" t="inlineStr">
        <is>
          <t xml:space="preserve"> </t>
        </is>
      </c>
    </row>
    <row r="3">
      <c r="A3" s="3" t="inlineStr">
        <is>
          <t>Accrued – other</t>
        </is>
      </c>
      <c r="B3" s="6" t="n">
        <v>43517</v>
      </c>
      <c r="C3" s="6" t="n">
        <v>21954</v>
      </c>
    </row>
    <row r="4">
      <c r="A4" s="3" t="inlineStr">
        <is>
          <t>Accrued settlement liabilities</t>
        </is>
      </c>
      <c r="B4" s="4" t="n">
        <v>89330</v>
      </c>
      <c r="C4" s="4" t="n">
        <v>89330</v>
      </c>
    </row>
    <row r="5">
      <c r="A5" s="3" t="inlineStr">
        <is>
          <t>Accrued bonuses</t>
        </is>
      </c>
      <c r="B5" s="3" t="inlineStr">
        <is>
          <t xml:space="preserve"> </t>
        </is>
      </c>
      <c r="C5" s="4" t="n">
        <v>150000</v>
      </c>
    </row>
    <row r="6">
      <c r="A6" s="3" t="inlineStr">
        <is>
          <t>Total</t>
        </is>
      </c>
      <c r="B6" s="6" t="n">
        <v>132847</v>
      </c>
      <c r="C6" s="6" t="n">
        <v>2612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80" customWidth="1" min="2" max="2"/>
    <col width="13" customWidth="1" min="3" max="3"/>
    <col width="15" customWidth="1" min="4" max="4"/>
    <col width="14" customWidth="1" min="5" max="5"/>
    <col width="15" customWidth="1" min="6" max="6"/>
    <col width="14" customWidth="1" min="7" max="7"/>
  </cols>
  <sheetData>
    <row r="1">
      <c r="A1" s="1" t="inlineStr">
        <is>
          <t>RELATED PARTY TRANSACTIONS (Details Narrative) - USD ($)</t>
        </is>
      </c>
      <c r="D1" s="2" t="inlineStr">
        <is>
          <t>3 Months Ended</t>
        </is>
      </c>
      <c r="F1" s="2" t="inlineStr">
        <is>
          <t>9 Months Ended</t>
        </is>
      </c>
    </row>
    <row r="2">
      <c r="B2" s="2" t="inlineStr">
        <is>
          <t>Jul. 02, 2023</t>
        </is>
      </c>
      <c r="C2" s="2" t="inlineStr">
        <is>
          <t>May 09, 2018</t>
        </is>
      </c>
      <c r="D2" s="2" t="inlineStr">
        <is>
          <t>Sep. 30, 2024</t>
        </is>
      </c>
      <c r="E2" s="2" t="inlineStr">
        <is>
          <t>Sep. 30, 2023</t>
        </is>
      </c>
      <c r="F2" s="2" t="inlineStr">
        <is>
          <t>Sep. 30, 2024</t>
        </is>
      </c>
      <c r="G2" s="2" t="inlineStr">
        <is>
          <t>Sep. 3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compensation expense</t>
        </is>
      </c>
      <c r="B4" s="3" t="inlineStr">
        <is>
          <t xml:space="preserve"> </t>
        </is>
      </c>
      <c r="C4" s="3" t="inlineStr">
        <is>
          <t xml:space="preserve"> </t>
        </is>
      </c>
      <c r="D4" s="3" t="inlineStr">
        <is>
          <t xml:space="preserve"> </t>
        </is>
      </c>
      <c r="E4" s="3" t="inlineStr">
        <is>
          <t xml:space="preserve"> </t>
        </is>
      </c>
      <c r="F4" s="6" t="n">
        <v>2008801</v>
      </c>
      <c r="G4" s="6" t="n">
        <v>1661558</v>
      </c>
    </row>
    <row r="5">
      <c r="A5" s="3" t="inlineStr">
        <is>
          <t>Shares issued for services</t>
        </is>
      </c>
      <c r="B5" s="3" t="inlineStr">
        <is>
          <t xml:space="preserve"> </t>
        </is>
      </c>
      <c r="C5" s="3" t="inlineStr">
        <is>
          <t xml:space="preserve"> </t>
        </is>
      </c>
      <c r="D5" s="3" t="inlineStr">
        <is>
          <t xml:space="preserve"> </t>
        </is>
      </c>
      <c r="E5" s="3" t="inlineStr">
        <is>
          <t xml:space="preserve"> </t>
        </is>
      </c>
      <c r="F5" s="4" t="n">
        <v>5425043</v>
      </c>
      <c r="G5" s="3" t="inlineStr">
        <is>
          <t xml:space="preserve"> </t>
        </is>
      </c>
    </row>
    <row r="6">
      <c r="A6" s="3" t="inlineStr">
        <is>
          <t>Lease payments</t>
        </is>
      </c>
      <c r="B6" s="3" t="inlineStr">
        <is>
          <t xml:space="preserve"> </t>
        </is>
      </c>
      <c r="C6" s="3" t="inlineStr">
        <is>
          <t xml:space="preserve"> </t>
        </is>
      </c>
      <c r="D6" s="6" t="n">
        <v>13500</v>
      </c>
      <c r="E6" s="6" t="n">
        <v>13500</v>
      </c>
      <c r="F6" s="6" t="n">
        <v>40500</v>
      </c>
      <c r="G6" s="4" t="n">
        <v>40500</v>
      </c>
    </row>
    <row r="7">
      <c r="A7" s="3" t="inlineStr">
        <is>
          <t>2023 Pla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ew service agreement description</t>
        </is>
      </c>
      <c r="B9" s="3" t="inlineStr">
        <is>
          <t>In
addition to the retention payments, stock awards and nonqualified option grants described above, Messrs. White and Nketiah are receiving
cash compensation and each of Messrs. White and Nketiah are eligible for performance-based cash bonuses. The 2023 performance-based milestones
regarding Mr. White’s incentive compensation have been met for 2023, and he was awarded a cash bonus of $120,000 and 313,199 nonqualified
stock options with a vesting date of July 1, 2024. The 2023 performance-based milestones regarding Mr. Nketiah’s incentive
compensation have been met for 2023, and he was awarded a cash bonus of $50,000 and 33,557 nonqualified stock options with a vesting
date of July 1, 2024.</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Mr. Whi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ew service agreement description</t>
        </is>
      </c>
      <c r="B12" s="3" t="inlineStr">
        <is>
          <t>Under
the terms of his employment agreement, Mr. White is entitled to (i) a sign-on/retention bonus consisting of a one-time lump-sum payment
of $50,000 and a grant of nonqualified stock options to purchase 1,387,024 shares of the Company’s common stock with an exercise
price of $.894 per share subject to certain time and performance-based vesting condition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r. Owen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ew service agreement description</t>
        </is>
      </c>
      <c r="B15" s="3" t="inlineStr">
        <is>
          <t>Under
the terms of his service agreement, Dr. Owens is entitled to (i) a sign-on/retention bonus consisting of a grant of nonqualified stock
options to purchase 654,362 shares of the Company’s common stock with an exercise price of $.894 per share subject to certain time
and performance-based vesting condition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Mr. Nketiah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ew service agreement description</t>
        </is>
      </c>
      <c r="B18" s="3" t="inlineStr">
        <is>
          <t>Under
the terms of his employment agreement Mr. Nketiah was entitled to nonqualified stock option grants to purchase 100,671 shares of the
Company’s common stock with an exercise price of $.894 subject to certain time and performance-based vesting conditions.</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s. Shelt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ew service agreement description</t>
        </is>
      </c>
      <c r="B21" s="3" t="inlineStr">
        <is>
          <t>Under
the terms of her agreement Ms. Shelton is entitled to nonqualified stock option grants to purchase 90,620 shares of the
Company’s common stock with an exercise price of $.6621, subject to certain time and performance-based vesting conditions.</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U.S. Asian Consulting Group,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nsulting expenses</t>
        </is>
      </c>
      <c r="B24" s="3" t="inlineStr">
        <is>
          <t xml:space="preserve"> </t>
        </is>
      </c>
      <c r="C24" s="3" t="inlineStr">
        <is>
          <t xml:space="preserve"> </t>
        </is>
      </c>
      <c r="D24" s="6" t="n">
        <v>30000</v>
      </c>
      <c r="E24" s="6" t="n">
        <v>30000</v>
      </c>
      <c r="F24" s="4" t="n">
        <v>110000</v>
      </c>
      <c r="G24" s="4" t="n">
        <v>90000</v>
      </c>
    </row>
    <row r="25">
      <c r="A25" s="3" t="inlineStr">
        <is>
          <t>Stock compensation expense</t>
        </is>
      </c>
      <c r="B25" s="3" t="inlineStr">
        <is>
          <t xml:space="preserve"> </t>
        </is>
      </c>
      <c r="C25" s="3" t="inlineStr">
        <is>
          <t xml:space="preserve"> </t>
        </is>
      </c>
      <c r="D25" s="3" t="inlineStr">
        <is>
          <t xml:space="preserve"> </t>
        </is>
      </c>
      <c r="E25" s="3" t="inlineStr">
        <is>
          <t xml:space="preserve"> </t>
        </is>
      </c>
      <c r="F25" s="4" t="n">
        <v>146000</v>
      </c>
      <c r="G25" s="3" t="inlineStr">
        <is>
          <t xml:space="preserve"> </t>
        </is>
      </c>
    </row>
    <row r="26">
      <c r="A26" s="3" t="inlineStr">
        <is>
          <t>U.S. Asian Consulting Group, LLC [Member] | Leonard Osse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tock compensation expense</t>
        </is>
      </c>
      <c r="B28" s="3" t="inlineStr">
        <is>
          <t xml:space="preserve"> </t>
        </is>
      </c>
      <c r="C28" s="3" t="inlineStr">
        <is>
          <t xml:space="preserve"> </t>
        </is>
      </c>
      <c r="D28" s="3" t="inlineStr">
        <is>
          <t xml:space="preserve"> </t>
        </is>
      </c>
      <c r="E28" s="3" t="inlineStr">
        <is>
          <t xml:space="preserve"> </t>
        </is>
      </c>
      <c r="F28" s="6" t="n">
        <v>144000</v>
      </c>
      <c r="G28" s="6" t="n">
        <v>0</v>
      </c>
    </row>
    <row r="29">
      <c r="A29" s="3" t="inlineStr">
        <is>
          <t>Shares issued for services</t>
        </is>
      </c>
      <c r="B29" s="3" t="inlineStr">
        <is>
          <t xml:space="preserve"> </t>
        </is>
      </c>
      <c r="C29" s="3" t="inlineStr">
        <is>
          <t xml:space="preserve"> </t>
        </is>
      </c>
      <c r="D29" s="3" t="inlineStr">
        <is>
          <t xml:space="preserve"> </t>
        </is>
      </c>
      <c r="E29" s="3" t="inlineStr">
        <is>
          <t xml:space="preserve"> </t>
        </is>
      </c>
      <c r="F29" s="4" t="n">
        <v>200000</v>
      </c>
      <c r="G29" s="3" t="inlineStr">
        <is>
          <t xml:space="preserve"> </t>
        </is>
      </c>
    </row>
    <row r="30">
      <c r="A30" s="3" t="inlineStr">
        <is>
          <t>U.S. Asian Consulting Group, LLC [Member] | Consulting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Monthly payment</t>
        </is>
      </c>
      <c r="B32" s="3" t="inlineStr">
        <is>
          <t xml:space="preserve"> </t>
        </is>
      </c>
      <c r="C32" s="6" t="n">
        <v>10000</v>
      </c>
      <c r="D32" s="3" t="inlineStr">
        <is>
          <t xml:space="preserve"> </t>
        </is>
      </c>
      <c r="E32" s="3" t="inlineStr">
        <is>
          <t xml:space="preserve"> </t>
        </is>
      </c>
      <c r="F32" s="3" t="inlineStr">
        <is>
          <t xml:space="preserve"> </t>
        </is>
      </c>
      <c r="G32" s="3" t="inlineStr">
        <is>
          <t xml:space="preserve"> </t>
        </is>
      </c>
    </row>
    <row r="33">
      <c r="A33" s="3" t="inlineStr">
        <is>
          <t>U.S. Asian Consulting Group, LLC [Member] | Amended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Monthly payment</t>
        </is>
      </c>
      <c r="B35" s="3" t="inlineStr">
        <is>
          <t xml:space="preserve"> </t>
        </is>
      </c>
      <c r="C35" s="4" t="n">
        <v>16667</v>
      </c>
      <c r="D35" s="3" t="inlineStr">
        <is>
          <t xml:space="preserve"> </t>
        </is>
      </c>
      <c r="E35" s="3" t="inlineStr">
        <is>
          <t xml:space="preserve"> </t>
        </is>
      </c>
      <c r="F35" s="3" t="inlineStr">
        <is>
          <t xml:space="preserve"> </t>
        </is>
      </c>
      <c r="G35" s="3" t="inlineStr">
        <is>
          <t xml:space="preserve"> </t>
        </is>
      </c>
    </row>
    <row r="36">
      <c r="A36" s="3" t="inlineStr">
        <is>
          <t>Shares issued values</t>
        </is>
      </c>
      <c r="B36" s="3" t="inlineStr">
        <is>
          <t xml:space="preserve"> </t>
        </is>
      </c>
      <c r="C36" s="6" t="n">
        <v>100000</v>
      </c>
      <c r="D36" s="3" t="inlineStr">
        <is>
          <t xml:space="preserve"> </t>
        </is>
      </c>
      <c r="E36" s="3" t="inlineStr">
        <is>
          <t xml:space="preserve"> </t>
        </is>
      </c>
      <c r="F36" s="3" t="inlineStr">
        <is>
          <t xml:space="preserve"> </t>
        </is>
      </c>
      <c r="G36" s="3"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4" customWidth="1" min="2" max="2"/>
    <col width="17" customWidth="1" min="3" max="3"/>
  </cols>
  <sheetData>
    <row r="1">
      <c r="A1" s="1" t="inlineStr">
        <is>
          <t>STOCKHOLDERS' EQUITY (Details) - $ / shares</t>
        </is>
      </c>
      <c r="B1" s="2" t="inlineStr">
        <is>
          <t>9 Months Ended</t>
        </is>
      </c>
      <c r="C1" s="2" t="inlineStr">
        <is>
          <t>12 Months Ended</t>
        </is>
      </c>
    </row>
    <row r="2">
      <c r="B2" s="2" t="inlineStr">
        <is>
          <t>Sep. 30,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Weighted Average Remaining Life In years</t>
        </is>
      </c>
      <c r="B4" s="3" t="inlineStr">
        <is>
          <t>8 years 3 months 7 days</t>
        </is>
      </c>
      <c r="C4" s="3" t="inlineStr">
        <is>
          <t xml:space="preserve"> </t>
        </is>
      </c>
    </row>
    <row r="5">
      <c r="A5" s="3" t="inlineStr">
        <is>
          <t>Number of Options Exercised</t>
        </is>
      </c>
      <c r="B5" s="3" t="inlineStr">
        <is>
          <t xml:space="preserve"> </t>
        </is>
      </c>
      <c r="C5" s="3" t="inlineStr">
        <is>
          <t xml:space="preserve"> </t>
        </is>
      </c>
    </row>
    <row r="6">
      <c r="A6" s="3" t="inlineStr">
        <is>
          <t>Number of Options Outstanding, Ending Balance</t>
        </is>
      </c>
      <c r="B6" s="4" t="n">
        <v>2863129</v>
      </c>
      <c r="C6" s="3" t="inlineStr">
        <is>
          <t xml:space="preserve"> </t>
        </is>
      </c>
    </row>
    <row r="7">
      <c r="A7" s="3" t="inlineStr">
        <is>
          <t>Equity Option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Number of Options Outstanding, Beginning Balance</t>
        </is>
      </c>
      <c r="B9" s="4" t="n">
        <v>2281879</v>
      </c>
      <c r="C9" s="3" t="inlineStr">
        <is>
          <t xml:space="preserve"> </t>
        </is>
      </c>
    </row>
    <row r="10">
      <c r="A10" s="3" t="inlineStr">
        <is>
          <t>Weighted Average Exercise Price, Options outstanding Beginning Balance</t>
        </is>
      </c>
      <c r="B10" s="8" t="n">
        <v>0.89</v>
      </c>
      <c r="C10" s="3" t="inlineStr">
        <is>
          <t xml:space="preserve"> </t>
        </is>
      </c>
    </row>
    <row r="11">
      <c r="A11" s="3" t="inlineStr">
        <is>
          <t>Weighted Average Remaining Life In years</t>
        </is>
      </c>
      <c r="B11" s="3" t="inlineStr">
        <is>
          <t>8 years 3 months 7 days</t>
        </is>
      </c>
      <c r="C11" s="3" t="inlineStr">
        <is>
          <t>8 years 9 months</t>
        </is>
      </c>
    </row>
    <row r="12">
      <c r="A12" s="3" t="inlineStr">
        <is>
          <t>Number of Options Issued</t>
        </is>
      </c>
      <c r="B12" s="4" t="n">
        <v>581250</v>
      </c>
      <c r="C12" s="3" t="inlineStr">
        <is>
          <t xml:space="preserve"> </t>
        </is>
      </c>
    </row>
    <row r="13">
      <c r="A13" s="3" t="inlineStr">
        <is>
          <t>Weighted Average Exercise Price, Options Issued</t>
        </is>
      </c>
      <c r="B13" s="8" t="n">
        <v>0.9399999999999999</v>
      </c>
      <c r="C13" s="3" t="inlineStr">
        <is>
          <t xml:space="preserve"> </t>
        </is>
      </c>
    </row>
    <row r="14">
      <c r="A14" s="3" t="inlineStr">
        <is>
          <t>Weighted Average Remaining Life In years Issued</t>
        </is>
      </c>
      <c r="B14" s="3" t="inlineStr">
        <is>
          <t>5 years</t>
        </is>
      </c>
      <c r="C14" s="3" t="inlineStr">
        <is>
          <t xml:space="preserve"> </t>
        </is>
      </c>
    </row>
    <row r="15">
      <c r="A15" s="3" t="inlineStr">
        <is>
          <t>Number of Options Exercised</t>
        </is>
      </c>
      <c r="B15" s="3" t="inlineStr">
        <is>
          <t xml:space="preserve"> </t>
        </is>
      </c>
      <c r="C15" s="3" t="inlineStr">
        <is>
          <t xml:space="preserve"> </t>
        </is>
      </c>
    </row>
    <row r="16">
      <c r="A16" s="3" t="inlineStr">
        <is>
          <t>Weighted Average Exercise Price, Options Exercised</t>
        </is>
      </c>
      <c r="B16" s="3" t="inlineStr">
        <is>
          <t xml:space="preserve"> </t>
        </is>
      </c>
      <c r="C16" s="3" t="inlineStr">
        <is>
          <t xml:space="preserve"> </t>
        </is>
      </c>
    </row>
    <row r="17">
      <c r="A17" s="3" t="inlineStr">
        <is>
          <t>Number of Options Expired or cancelled</t>
        </is>
      </c>
      <c r="B17" s="3" t="inlineStr">
        <is>
          <t xml:space="preserve"> </t>
        </is>
      </c>
      <c r="C17" s="3" t="inlineStr">
        <is>
          <t xml:space="preserve"> </t>
        </is>
      </c>
    </row>
    <row r="18">
      <c r="A18" s="3" t="inlineStr">
        <is>
          <t>Weighted Average Exercise Price, Options Expired or cancelled</t>
        </is>
      </c>
      <c r="B18" s="3" t="inlineStr">
        <is>
          <t xml:space="preserve"> </t>
        </is>
      </c>
      <c r="C18" s="3" t="inlineStr">
        <is>
          <t xml:space="preserve"> </t>
        </is>
      </c>
    </row>
    <row r="19">
      <c r="A19" s="3" t="inlineStr">
        <is>
          <t>Number of Options Outstanding, Ending Balance</t>
        </is>
      </c>
      <c r="B19" s="4" t="n">
        <v>2863129</v>
      </c>
      <c r="C19" s="4" t="n">
        <v>2281879</v>
      </c>
    </row>
    <row r="20">
      <c r="A20" s="3" t="inlineStr">
        <is>
          <t>Weighted Average Exercise Price, Options outstanding Ending Balance</t>
        </is>
      </c>
      <c r="B20" s="8" t="n">
        <v>0.9</v>
      </c>
      <c r="C20" s="8" t="n">
        <v>0.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1)</t>
        </is>
      </c>
      <c r="B1" s="2" t="inlineStr">
        <is>
          <t>9 Months Ended</t>
        </is>
      </c>
    </row>
    <row r="2">
      <c r="B2" s="2" t="inlineStr">
        <is>
          <t>Sep. 30, 2024 $ / shares shares</t>
        </is>
      </c>
    </row>
    <row r="3">
      <c r="A3" s="5" t="inlineStr">
        <is>
          <t>Share-Based Payment Arrangement, Option, Exercise Price Range [Line Items]</t>
        </is>
      </c>
      <c r="B3" s="3" t="inlineStr">
        <is>
          <t xml:space="preserve"> </t>
        </is>
      </c>
    </row>
    <row r="4">
      <c r="A4" s="3" t="inlineStr">
        <is>
          <t>Outstanding Number of Options</t>
        </is>
      </c>
      <c r="B4" s="4" t="n">
        <v>2863129</v>
      </c>
    </row>
    <row r="5">
      <c r="A5" s="3" t="inlineStr">
        <is>
          <t>Weighted Average Remaining Life In Years</t>
        </is>
      </c>
      <c r="B5" s="3" t="inlineStr">
        <is>
          <t>8 years 3 months 7 days</t>
        </is>
      </c>
    </row>
    <row r="6">
      <c r="A6" s="3" t="inlineStr">
        <is>
          <t>Exercisable Number of Options</t>
        </is>
      </c>
      <c r="B6" s="4" t="n">
        <v>1733375</v>
      </c>
    </row>
    <row r="7">
      <c r="A7" s="3" t="inlineStr">
        <is>
          <t>0.89</t>
        </is>
      </c>
      <c r="B7" s="3" t="inlineStr">
        <is>
          <t xml:space="preserve"> </t>
        </is>
      </c>
    </row>
    <row r="8">
      <c r="A8" s="5" t="inlineStr">
        <is>
          <t>Share-Based Payment Arrangement, Option, Exercise Price Range [Line Items]</t>
        </is>
      </c>
      <c r="B8" s="3" t="inlineStr">
        <is>
          <t xml:space="preserve"> </t>
        </is>
      </c>
    </row>
    <row r="9">
      <c r="A9" s="3" t="inlineStr">
        <is>
          <t>Exercise Price | $ / shares</t>
        </is>
      </c>
      <c r="B9" s="8" t="n">
        <v>0.89</v>
      </c>
    </row>
    <row r="10">
      <c r="A10" s="3" t="inlineStr">
        <is>
          <t>Outstanding Number of Options</t>
        </is>
      </c>
      <c r="B10" s="4" t="n">
        <v>2281879</v>
      </c>
    </row>
    <row r="11">
      <c r="A11" s="3" t="inlineStr">
        <is>
          <t>Weighted Average Remaining Life In Years</t>
        </is>
      </c>
      <c r="B11" s="3" t="inlineStr">
        <is>
          <t>8 years 9 months</t>
        </is>
      </c>
    </row>
    <row r="12">
      <c r="A12" s="3" t="inlineStr">
        <is>
          <t>Exercisable Number of Options</t>
        </is>
      </c>
      <c r="B12" s="4" t="n">
        <v>1152125</v>
      </c>
    </row>
    <row r="13">
      <c r="A13" s="3" t="inlineStr">
        <is>
          <t>0.94</t>
        </is>
      </c>
      <c r="B13" s="3" t="inlineStr">
        <is>
          <t xml:space="preserve"> </t>
        </is>
      </c>
    </row>
    <row r="14">
      <c r="A14" s="5" t="inlineStr">
        <is>
          <t>Share-Based Payment Arrangement, Option, Exercise Price Range [Line Items]</t>
        </is>
      </c>
      <c r="B14" s="3" t="inlineStr">
        <is>
          <t xml:space="preserve"> </t>
        </is>
      </c>
    </row>
    <row r="15">
      <c r="A15" s="3" t="inlineStr">
        <is>
          <t>Exercise Price | $ / shares</t>
        </is>
      </c>
      <c r="B15" s="8" t="n">
        <v>0.9399999999999999</v>
      </c>
    </row>
    <row r="16">
      <c r="A16" s="3" t="inlineStr">
        <is>
          <t>Outstanding Number of Options</t>
        </is>
      </c>
      <c r="B16" s="4" t="n">
        <v>581250</v>
      </c>
    </row>
    <row r="17">
      <c r="A17" s="3" t="inlineStr">
        <is>
          <t>Weighted Average Remaining Life In Years</t>
        </is>
      </c>
      <c r="B17" s="3" t="inlineStr">
        <is>
          <t>5 years</t>
        </is>
      </c>
    </row>
    <row r="18">
      <c r="A18" s="3" t="inlineStr">
        <is>
          <t>Exercisable Number of Options</t>
        </is>
      </c>
      <c r="B18" s="4" t="n">
        <v>5812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7" customWidth="1" min="3" max="3"/>
  </cols>
  <sheetData>
    <row r="1">
      <c r="A1" s="1" t="inlineStr">
        <is>
          <t>STOCKHOLDERS' EQUITY (Details 2)</t>
        </is>
      </c>
      <c r="B1" s="2" t="inlineStr">
        <is>
          <t>9 Months Ended</t>
        </is>
      </c>
      <c r="C1" s="2" t="inlineStr">
        <is>
          <t>12 Months Ended</t>
        </is>
      </c>
    </row>
    <row r="2">
      <c r="B2" s="2" t="inlineStr">
        <is>
          <t>Sep. 30, 2024</t>
        </is>
      </c>
      <c r="C2" s="2" t="inlineStr">
        <is>
          <t>Dec. 31, 2023</t>
        </is>
      </c>
    </row>
    <row r="3">
      <c r="A3" s="5" t="inlineStr">
        <is>
          <t>Equity [Abstract]</t>
        </is>
      </c>
      <c r="B3" s="3" t="inlineStr">
        <is>
          <t xml:space="preserve"> </t>
        </is>
      </c>
      <c r="C3" s="3" t="inlineStr">
        <is>
          <t xml:space="preserve"> </t>
        </is>
      </c>
    </row>
    <row r="4">
      <c r="A4" s="3" t="inlineStr">
        <is>
          <t>Volatility</t>
        </is>
      </c>
      <c r="B4" s="10" t="n">
        <v>1.038</v>
      </c>
      <c r="C4" s="9" t="n">
        <v>0.99</v>
      </c>
    </row>
    <row r="5">
      <c r="A5" s="3" t="inlineStr">
        <is>
          <t>Expected dividends</t>
        </is>
      </c>
      <c r="B5" s="3" t="inlineStr">
        <is>
          <t xml:space="preserve"> </t>
        </is>
      </c>
      <c r="C5" s="3" t="inlineStr">
        <is>
          <t xml:space="preserve"> </t>
        </is>
      </c>
    </row>
    <row r="6">
      <c r="A6" s="3" t="inlineStr">
        <is>
          <t>Risk-free interest rate</t>
        </is>
      </c>
      <c r="B6" s="10" t="n">
        <v>0.0366</v>
      </c>
      <c r="C6" s="10" t="n">
        <v>0.0461</v>
      </c>
    </row>
    <row r="7">
      <c r="A7" s="3" t="inlineStr">
        <is>
          <t>Expected term (years)</t>
        </is>
      </c>
      <c r="B7" s="3" t="inlineStr">
        <is>
          <t>5 years</t>
        </is>
      </c>
      <c r="C7" s="3" t="inlineStr">
        <is>
          <t>9 years 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t>
        </is>
      </c>
      <c r="B1" s="2" t="inlineStr">
        <is>
          <t>9 Months Ended</t>
        </is>
      </c>
    </row>
    <row r="2">
      <c r="B2" s="2" t="inlineStr">
        <is>
          <t>Sep. 30, 2024 $ / shares shares</t>
        </is>
      </c>
    </row>
    <row r="3">
      <c r="A3" s="5" t="inlineStr">
        <is>
          <t>Equity [Abstract]</t>
        </is>
      </c>
      <c r="B3" s="3" t="inlineStr">
        <is>
          <t xml:space="preserve"> </t>
        </is>
      </c>
    </row>
    <row r="4">
      <c r="A4" s="3" t="inlineStr">
        <is>
          <t>Number of Warrants Outstanding at beginning | shares</t>
        </is>
      </c>
      <c r="B4" s="4" t="n">
        <v>2662250</v>
      </c>
    </row>
    <row r="5">
      <c r="A5" s="3" t="inlineStr">
        <is>
          <t>Weighted Average Exercise Price, Warrants Outstanding at beginning | $ / shares</t>
        </is>
      </c>
      <c r="B5" s="8" t="n">
        <v>4.15</v>
      </c>
    </row>
    <row r="6">
      <c r="A6" s="3" t="inlineStr">
        <is>
          <t>Warrants Issued | shares</t>
        </is>
      </c>
      <c r="B6" s="3" t="inlineStr">
        <is>
          <t xml:space="preserve"> </t>
        </is>
      </c>
    </row>
    <row r="7">
      <c r="A7" s="3" t="inlineStr">
        <is>
          <t>Weighted Average Exercise Price, Warrants Issued | $ / shares</t>
        </is>
      </c>
      <c r="B7" s="3" t="inlineStr">
        <is>
          <t xml:space="preserve"> </t>
        </is>
      </c>
    </row>
    <row r="8">
      <c r="A8" s="3" t="inlineStr">
        <is>
          <t>Warrants Exercised | shares</t>
        </is>
      </c>
      <c r="B8" s="3" t="inlineStr">
        <is>
          <t xml:space="preserve"> </t>
        </is>
      </c>
    </row>
    <row r="9">
      <c r="A9" s="3" t="inlineStr">
        <is>
          <t>Weighted Average Exercise Price, Warrants Exercised | $ / shares</t>
        </is>
      </c>
      <c r="B9" s="3" t="inlineStr">
        <is>
          <t xml:space="preserve"> </t>
        </is>
      </c>
    </row>
    <row r="10">
      <c r="A10" s="3" t="inlineStr">
        <is>
          <t>Warrants Expired or cancelled | shares</t>
        </is>
      </c>
      <c r="B10" s="3" t="inlineStr">
        <is>
          <t xml:space="preserve"> </t>
        </is>
      </c>
    </row>
    <row r="11">
      <c r="A11" s="3" t="inlineStr">
        <is>
          <t>Weighted Average Exercise Price, Warrants Expired or cancelled | $ / shares</t>
        </is>
      </c>
      <c r="B11" s="3" t="inlineStr">
        <is>
          <t xml:space="preserve"> </t>
        </is>
      </c>
    </row>
    <row r="12">
      <c r="A12" s="3" t="inlineStr">
        <is>
          <t>Number of Warrants Outstanding at end | shares</t>
        </is>
      </c>
      <c r="B12" s="4" t="n">
        <v>2662250</v>
      </c>
    </row>
    <row r="13">
      <c r="A13" s="3" t="inlineStr">
        <is>
          <t>Weighted Average Exercise Price, Warrants Outstanding at end | $ / shares</t>
        </is>
      </c>
      <c r="B13" s="8" t="n">
        <v>4.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Details 4) - $ / shares</t>
        </is>
      </c>
      <c r="B1" s="2" t="inlineStr">
        <is>
          <t>9 Months Ended</t>
        </is>
      </c>
    </row>
    <row r="2">
      <c r="B2" s="2" t="inlineStr">
        <is>
          <t>Sep. 30, 2024</t>
        </is>
      </c>
      <c r="C2" s="2" t="inlineStr">
        <is>
          <t>Dec. 31, 2023</t>
        </is>
      </c>
    </row>
    <row r="3">
      <c r="A3" s="5" t="inlineStr">
        <is>
          <t>Share-Based Payment Arrangement, Option, Exercise Price Range [Line Items]</t>
        </is>
      </c>
      <c r="B3" s="3" t="inlineStr">
        <is>
          <t xml:space="preserve"> </t>
        </is>
      </c>
      <c r="C3" s="3" t="inlineStr">
        <is>
          <t xml:space="preserve"> </t>
        </is>
      </c>
    </row>
    <row r="4">
      <c r="A4" s="3" t="inlineStr">
        <is>
          <t>Exercise Price</t>
        </is>
      </c>
      <c r="B4" s="8" t="n">
        <v>4.15</v>
      </c>
      <c r="C4" s="8" t="n">
        <v>4.15</v>
      </c>
    </row>
    <row r="5">
      <c r="A5" s="3" t="inlineStr">
        <is>
          <t>Outstanding Number of Warrants</t>
        </is>
      </c>
      <c r="B5" s="4" t="n">
        <v>2662250</v>
      </c>
      <c r="C5" s="4" t="n">
        <v>2662250</v>
      </c>
    </row>
    <row r="6">
      <c r="A6" s="3" t="inlineStr">
        <is>
          <t>Weighted Average Remaining Life In Years</t>
        </is>
      </c>
      <c r="B6" s="3" t="inlineStr">
        <is>
          <t>1 year</t>
        </is>
      </c>
      <c r="C6" s="3" t="inlineStr">
        <is>
          <t xml:space="preserve"> </t>
        </is>
      </c>
    </row>
    <row r="7">
      <c r="A7" s="3" t="inlineStr">
        <is>
          <t>Weighted Average Exercise Price</t>
        </is>
      </c>
      <c r="B7" s="8" t="n">
        <v>4.15</v>
      </c>
      <c r="C7" s="3" t="inlineStr">
        <is>
          <t xml:space="preserve"> </t>
        </is>
      </c>
    </row>
    <row r="8">
      <c r="A8" s="3" t="inlineStr">
        <is>
          <t>Exercisable Number of Warrants</t>
        </is>
      </c>
      <c r="B8" s="4" t="n">
        <v>2662250</v>
      </c>
      <c r="C8" s="3" t="inlineStr">
        <is>
          <t xml:space="preserve"> </t>
        </is>
      </c>
    </row>
    <row r="9">
      <c r="A9" s="3" t="inlineStr">
        <is>
          <t>4.15</t>
        </is>
      </c>
      <c r="B9" s="3" t="inlineStr">
        <is>
          <t xml:space="preserve"> </t>
        </is>
      </c>
      <c r="C9" s="3" t="inlineStr">
        <is>
          <t xml:space="preserve"> </t>
        </is>
      </c>
    </row>
    <row r="10">
      <c r="A10" s="5" t="inlineStr">
        <is>
          <t>Share-Based Payment Arrangement, Option, Exercise Price Range [Line Items]</t>
        </is>
      </c>
      <c r="B10" s="3" t="inlineStr">
        <is>
          <t xml:space="preserve"> </t>
        </is>
      </c>
      <c r="C10" s="3" t="inlineStr">
        <is>
          <t xml:space="preserve"> </t>
        </is>
      </c>
    </row>
    <row r="11">
      <c r="A11" s="3" t="inlineStr">
        <is>
          <t>Exercise Price</t>
        </is>
      </c>
      <c r="B11" s="8" t="n">
        <v>4.15</v>
      </c>
      <c r="C11" s="3" t="inlineStr">
        <is>
          <t xml:space="preserve"> </t>
        </is>
      </c>
    </row>
    <row r="12">
      <c r="A12" s="3" t="inlineStr">
        <is>
          <t>Outstanding Number of Warrants</t>
        </is>
      </c>
      <c r="B12" s="4" t="n">
        <v>2315000</v>
      </c>
      <c r="C12" s="3" t="inlineStr">
        <is>
          <t xml:space="preserve"> </t>
        </is>
      </c>
    </row>
    <row r="13">
      <c r="A13" s="3" t="inlineStr">
        <is>
          <t>Weighted Average Remaining Life In Years</t>
        </is>
      </c>
      <c r="B13" s="3" t="inlineStr">
        <is>
          <t>1 year</t>
        </is>
      </c>
      <c r="C13" s="3" t="inlineStr">
        <is>
          <t xml:space="preserve"> </t>
        </is>
      </c>
    </row>
    <row r="14">
      <c r="A14" s="3" t="inlineStr">
        <is>
          <t>Weighted Average Exercise Price</t>
        </is>
      </c>
      <c r="B14" s="8" t="n">
        <v>4.15</v>
      </c>
      <c r="C14" s="3" t="inlineStr">
        <is>
          <t xml:space="preserve"> </t>
        </is>
      </c>
    </row>
    <row r="15">
      <c r="A15" s="3" t="inlineStr">
        <is>
          <t>Exercisable Number of Warrants</t>
        </is>
      </c>
      <c r="B15" s="4" t="n">
        <v>2135000</v>
      </c>
      <c r="C15" s="3" t="inlineStr">
        <is>
          <t xml:space="preserve"> </t>
        </is>
      </c>
    </row>
    <row r="16">
      <c r="A16" s="3" t="inlineStr">
        <is>
          <t>4.15</t>
        </is>
      </c>
      <c r="B16" s="3" t="inlineStr">
        <is>
          <t xml:space="preserve"> </t>
        </is>
      </c>
      <c r="C16" s="3" t="inlineStr">
        <is>
          <t xml:space="preserve"> </t>
        </is>
      </c>
    </row>
    <row r="17">
      <c r="A17" s="5" t="inlineStr">
        <is>
          <t>Share-Based Payment Arrangement, Option, Exercise Price Range [Line Items]</t>
        </is>
      </c>
      <c r="B17" s="3" t="inlineStr">
        <is>
          <t xml:space="preserve"> </t>
        </is>
      </c>
      <c r="C17" s="3" t="inlineStr">
        <is>
          <t xml:space="preserve"> </t>
        </is>
      </c>
    </row>
    <row r="18">
      <c r="A18" s="3" t="inlineStr">
        <is>
          <t>Exercise Price</t>
        </is>
      </c>
      <c r="B18" s="8" t="n">
        <v>4.15</v>
      </c>
      <c r="C18" s="3" t="inlineStr">
        <is>
          <t xml:space="preserve"> </t>
        </is>
      </c>
    </row>
    <row r="19">
      <c r="A19" s="3" t="inlineStr">
        <is>
          <t>Outstanding Number of Warrants</t>
        </is>
      </c>
      <c r="B19" s="4" t="n">
        <v>347250</v>
      </c>
      <c r="C19" s="3" t="inlineStr">
        <is>
          <t xml:space="preserve"> </t>
        </is>
      </c>
    </row>
    <row r="20">
      <c r="A20" s="3" t="inlineStr">
        <is>
          <t>Weighted Average Remaining Life In Years</t>
        </is>
      </c>
      <c r="B20" s="3" t="inlineStr">
        <is>
          <t>1 year</t>
        </is>
      </c>
      <c r="C20" s="3" t="inlineStr">
        <is>
          <t xml:space="preserve"> </t>
        </is>
      </c>
    </row>
    <row r="21">
      <c r="A21" s="3" t="inlineStr">
        <is>
          <t>Weighted Average Exercise Price</t>
        </is>
      </c>
      <c r="B21" s="8" t="n">
        <v>4.15</v>
      </c>
      <c r="C21" s="3" t="inlineStr">
        <is>
          <t xml:space="preserve"> </t>
        </is>
      </c>
    </row>
    <row r="22">
      <c r="A22" s="3" t="inlineStr">
        <is>
          <t>Exercisable Number of Warrants</t>
        </is>
      </c>
      <c r="B22" s="4" t="n">
        <v>347250</v>
      </c>
      <c r="C22"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Issuance of Common Stock</t>
        </is>
      </c>
      <c r="B4" s="3" t="inlineStr">
        <is>
          <t xml:space="preserve"> </t>
        </is>
      </c>
      <c r="C4" s="3" t="inlineStr">
        <is>
          <t xml:space="preserve"> </t>
        </is>
      </c>
      <c r="D4" s="4" t="n">
        <v>5425043</v>
      </c>
      <c r="E4" s="3" t="inlineStr">
        <is>
          <t xml:space="preserve"> </t>
        </is>
      </c>
    </row>
    <row r="5">
      <c r="A5" s="3" t="inlineStr">
        <is>
          <t>Research and development charges</t>
        </is>
      </c>
      <c r="B5" s="6" t="n">
        <v>178565</v>
      </c>
      <c r="C5" s="6" t="n">
        <v>1638508</v>
      </c>
      <c r="D5" s="6" t="n">
        <v>453643</v>
      </c>
      <c r="E5" s="6" t="n">
        <v>1842341</v>
      </c>
    </row>
    <row r="6">
      <c r="A6" s="3" t="inlineStr">
        <is>
          <t>Share based compensation</t>
        </is>
      </c>
      <c r="B6" s="4" t="n">
        <v>0</v>
      </c>
      <c r="C6" s="4" t="n">
        <v>0</v>
      </c>
      <c r="D6" s="4" t="n">
        <v>88120</v>
      </c>
      <c r="E6" s="4" t="n">
        <v>0</v>
      </c>
    </row>
    <row r="7">
      <c r="A7" s="3" t="inlineStr">
        <is>
          <t>Comprehensive loss</t>
        </is>
      </c>
      <c r="B7" s="4" t="n">
        <v>-2448582</v>
      </c>
      <c r="C7" s="4" t="n">
        <v>-2329478</v>
      </c>
      <c r="D7" s="4" t="n">
        <v>-4773827</v>
      </c>
      <c r="E7" s="4" t="n">
        <v>-3903553</v>
      </c>
    </row>
    <row r="8">
      <c r="A8" s="3" t="inlineStr">
        <is>
          <t>Board of Directors Chairman [Member]</t>
        </is>
      </c>
      <c r="B8" s="3" t="inlineStr">
        <is>
          <t xml:space="preserve"> </t>
        </is>
      </c>
      <c r="C8" s="3" t="inlineStr">
        <is>
          <t xml:space="preserve"> </t>
        </is>
      </c>
      <c r="D8" s="3" t="inlineStr">
        <is>
          <t xml:space="preserve"> </t>
        </is>
      </c>
      <c r="E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Comprehensive loss</t>
        </is>
      </c>
      <c r="B10" s="6" t="n">
        <v>434194</v>
      </c>
      <c r="C10" s="6" t="n">
        <v>0</v>
      </c>
      <c r="D10" s="6" t="n">
        <v>434194</v>
      </c>
      <c r="E10" s="6" t="n">
        <v>0</v>
      </c>
    </row>
    <row r="11">
      <c r="A11" s="3" t="inlineStr">
        <is>
          <t>Affiliates Of Wider [Member] | Investors [Member]</t>
        </is>
      </c>
      <c r="B11" s="3" t="inlineStr">
        <is>
          <t xml:space="preserve"> </t>
        </is>
      </c>
      <c r="C11" s="3" t="inlineStr">
        <is>
          <t xml:space="preserve"> </t>
        </is>
      </c>
      <c r="D11" s="3" t="inlineStr">
        <is>
          <t xml:space="preserve"> </t>
        </is>
      </c>
      <c r="E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Shhares issued</t>
        </is>
      </c>
      <c r="B13" s="3" t="inlineStr">
        <is>
          <t xml:space="preserve"> </t>
        </is>
      </c>
      <c r="C13" s="3" t="inlineStr">
        <is>
          <t xml:space="preserve"> </t>
        </is>
      </c>
      <c r="D13" s="3" t="inlineStr">
        <is>
          <t xml:space="preserve"> </t>
        </is>
      </c>
      <c r="E13" s="4" t="n">
        <v>3000000</v>
      </c>
    </row>
    <row r="14">
      <c r="A14" s="3" t="inlineStr">
        <is>
          <t>Shares issued price</t>
        </is>
      </c>
      <c r="B14" s="3" t="inlineStr">
        <is>
          <t xml:space="preserve"> </t>
        </is>
      </c>
      <c r="C14" s="3" t="inlineStr">
        <is>
          <t xml:space="preserve"> </t>
        </is>
      </c>
      <c r="D14" s="3" t="inlineStr">
        <is>
          <t xml:space="preserve"> </t>
        </is>
      </c>
      <c r="E14" s="6" t="n">
        <v>4516184</v>
      </c>
    </row>
    <row r="15">
      <c r="A15" s="3" t="inlineStr">
        <is>
          <t>Affiliates Of Wider [Member] | Liu [Member]</t>
        </is>
      </c>
      <c r="B15" s="3" t="inlineStr">
        <is>
          <t xml:space="preserve"> </t>
        </is>
      </c>
      <c r="C15" s="3" t="inlineStr">
        <is>
          <t xml:space="preserve"> </t>
        </is>
      </c>
      <c r="D15" s="3" t="inlineStr">
        <is>
          <t xml:space="preserve"> </t>
        </is>
      </c>
      <c r="E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row>
    <row r="17">
      <c r="A17" s="3" t="inlineStr">
        <is>
          <t>Issuance of Common Stock</t>
        </is>
      </c>
      <c r="B17" s="3" t="inlineStr">
        <is>
          <t xml:space="preserve"> </t>
        </is>
      </c>
      <c r="C17" s="3" t="inlineStr">
        <is>
          <t xml:space="preserve"> </t>
        </is>
      </c>
      <c r="D17" s="3" t="inlineStr">
        <is>
          <t xml:space="preserve"> </t>
        </is>
      </c>
      <c r="E17" s="4" t="n">
        <v>2275043</v>
      </c>
    </row>
    <row r="18">
      <c r="A18" s="3" t="inlineStr">
        <is>
          <t>Number of stock issued</t>
        </is>
      </c>
      <c r="B18" s="3" t="inlineStr">
        <is>
          <t xml:space="preserve"> </t>
        </is>
      </c>
      <c r="C18" s="3" t="inlineStr">
        <is>
          <t xml:space="preserve"> </t>
        </is>
      </c>
      <c r="D18" s="3" t="inlineStr">
        <is>
          <t xml:space="preserve"> </t>
        </is>
      </c>
      <c r="E18" s="4" t="n">
        <v>1232357</v>
      </c>
    </row>
    <row r="19">
      <c r="A19" s="3" t="inlineStr">
        <is>
          <t>Affiliates Of Wider [Member] | Collaborative Agreement [Member]</t>
        </is>
      </c>
      <c r="B19" s="3" t="inlineStr">
        <is>
          <t xml:space="preserve"> </t>
        </is>
      </c>
      <c r="C19" s="3" t="inlineStr">
        <is>
          <t xml:space="preserve"> </t>
        </is>
      </c>
      <c r="D19" s="3" t="inlineStr">
        <is>
          <t xml:space="preserve"> </t>
        </is>
      </c>
      <c r="E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row>
    <row r="21">
      <c r="A21" s="3" t="inlineStr">
        <is>
          <t>Issuance of Common Stock</t>
        </is>
      </c>
      <c r="B21" s="3" t="inlineStr">
        <is>
          <t xml:space="preserve"> </t>
        </is>
      </c>
      <c r="C21" s="3" t="inlineStr">
        <is>
          <t xml:space="preserve"> </t>
        </is>
      </c>
      <c r="D21" s="4" t="n">
        <v>150000</v>
      </c>
      <c r="E21" s="3" t="inlineStr">
        <is>
          <t xml:space="preserve"> </t>
        </is>
      </c>
    </row>
    <row r="22">
      <c r="A22" s="3" t="inlineStr">
        <is>
          <t>Shhares issued</t>
        </is>
      </c>
      <c r="B22" s="3" t="inlineStr">
        <is>
          <t xml:space="preserve"> </t>
        </is>
      </c>
      <c r="C22" s="3" t="inlineStr">
        <is>
          <t xml:space="preserve"> </t>
        </is>
      </c>
      <c r="D22" s="3" t="inlineStr">
        <is>
          <t xml:space="preserve"> </t>
        </is>
      </c>
      <c r="E22" s="4" t="n">
        <v>150000</v>
      </c>
    </row>
    <row r="23">
      <c r="A23" s="3" t="inlineStr">
        <is>
          <t>Research and development charges</t>
        </is>
      </c>
      <c r="B23" s="3" t="inlineStr">
        <is>
          <t xml:space="preserve"> </t>
        </is>
      </c>
      <c r="C23" s="3" t="inlineStr">
        <is>
          <t xml:space="preserve"> </t>
        </is>
      </c>
      <c r="D23" s="3" t="inlineStr">
        <is>
          <t xml:space="preserve"> </t>
        </is>
      </c>
      <c r="E23" s="6" t="n">
        <v>75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net (Includes related party of $868 and $0 for the three months ended and $3,102 and $10,207 for the nine months ended, respectively)</t>
        </is>
      </c>
      <c r="B4" s="6" t="n">
        <v>36031</v>
      </c>
      <c r="C4" s="6" t="n">
        <v>24113</v>
      </c>
      <c r="D4" s="6" t="n">
        <v>141542</v>
      </c>
      <c r="E4" s="6" t="n">
        <v>90212</v>
      </c>
    </row>
    <row r="5">
      <c r="A5" s="3" t="inlineStr">
        <is>
          <t>Cost of revenues</t>
        </is>
      </c>
      <c r="B5" s="4" t="n">
        <v>12694</v>
      </c>
      <c r="C5" s="4" t="n">
        <v>3973</v>
      </c>
      <c r="D5" s="4" t="n">
        <v>29097</v>
      </c>
      <c r="E5" s="4" t="n">
        <v>20457</v>
      </c>
    </row>
    <row r="6">
      <c r="A6" s="3" t="inlineStr">
        <is>
          <t>Gross profit</t>
        </is>
      </c>
      <c r="B6" s="4" t="n">
        <v>23337</v>
      </c>
      <c r="C6" s="4" t="n">
        <v>20140</v>
      </c>
      <c r="D6" s="4" t="n">
        <v>112445</v>
      </c>
      <c r="E6" s="4" t="n">
        <v>69755</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Professional fees</t>
        </is>
      </c>
      <c r="B8" s="4" t="n">
        <v>262303</v>
      </c>
      <c r="C8" s="4" t="n">
        <v>127202</v>
      </c>
      <c r="D8" s="4" t="n">
        <v>731099</v>
      </c>
      <c r="E8" s="4" t="n">
        <v>405949</v>
      </c>
    </row>
    <row r="9">
      <c r="A9" s="3" t="inlineStr">
        <is>
          <t>Salaries and benefits</t>
        </is>
      </c>
      <c r="B9" s="4" t="n">
        <v>294175</v>
      </c>
      <c r="C9" s="4" t="n">
        <v>363330</v>
      </c>
      <c r="D9" s="4" t="n">
        <v>928072</v>
      </c>
      <c r="E9" s="4" t="n">
        <v>965988</v>
      </c>
    </row>
    <row r="10">
      <c r="A10" s="3" t="inlineStr">
        <is>
          <t>Selling, general and administrative</t>
        </is>
      </c>
      <c r="B10" s="4" t="n">
        <v>1975376</v>
      </c>
      <c r="C10" s="4" t="n">
        <v>1945145</v>
      </c>
      <c r="D10" s="4" t="n">
        <v>3332524</v>
      </c>
      <c r="E10" s="4" t="n">
        <v>2769641</v>
      </c>
    </row>
    <row r="11">
      <c r="A11" s="3" t="inlineStr">
        <is>
          <t>Total operating expenses</t>
        </is>
      </c>
      <c r="B11" s="4" t="n">
        <v>2531854</v>
      </c>
      <c r="C11" s="4" t="n">
        <v>2435677</v>
      </c>
      <c r="D11" s="4" t="n">
        <v>4991695</v>
      </c>
      <c r="E11" s="4" t="n">
        <v>4141578</v>
      </c>
    </row>
    <row r="12">
      <c r="A12" s="3" t="inlineStr">
        <is>
          <t>Loss from operations</t>
        </is>
      </c>
      <c r="B12" s="4" t="n">
        <v>-2508517</v>
      </c>
      <c r="C12" s="4" t="n">
        <v>-2415537</v>
      </c>
      <c r="D12" s="4" t="n">
        <v>-4879250</v>
      </c>
      <c r="E12" s="4" t="n">
        <v>-4071823</v>
      </c>
    </row>
    <row r="13">
      <c r="A13" s="5" t="inlineStr">
        <is>
          <t>Other income (expense), net:</t>
        </is>
      </c>
      <c r="B13" s="3" t="inlineStr">
        <is>
          <t xml:space="preserve"> </t>
        </is>
      </c>
      <c r="C13" s="3" t="inlineStr">
        <is>
          <t xml:space="preserve"> </t>
        </is>
      </c>
      <c r="D13" s="3" t="inlineStr">
        <is>
          <t xml:space="preserve"> </t>
        </is>
      </c>
      <c r="E13" s="3" t="inlineStr">
        <is>
          <t xml:space="preserve"> </t>
        </is>
      </c>
    </row>
    <row r="14">
      <c r="A14" s="3" t="inlineStr">
        <is>
          <t>Interest income (expense), net</t>
        </is>
      </c>
      <c r="B14" s="4" t="n">
        <v>1000</v>
      </c>
      <c r="C14" s="4" t="n">
        <v>-5330</v>
      </c>
      <c r="D14" s="4" t="n">
        <v>1370</v>
      </c>
      <c r="E14" s="4" t="n">
        <v>-19685</v>
      </c>
    </row>
    <row r="15">
      <c r="A15" s="3" t="inlineStr">
        <is>
          <t>Gain on sale of short-term investments</t>
        </is>
      </c>
      <c r="B15" s="4" t="n">
        <v>56250</v>
      </c>
      <c r="C15" s="4" t="n">
        <v>82943</v>
      </c>
      <c r="D15" s="4" t="n">
        <v>92915</v>
      </c>
      <c r="E15" s="4" t="n">
        <v>180593</v>
      </c>
    </row>
    <row r="16">
      <c r="A16" s="3" t="inlineStr">
        <is>
          <t>Other income</t>
        </is>
      </c>
      <c r="B16" s="4" t="n">
        <v>2851</v>
      </c>
      <c r="C16" s="4" t="n">
        <v>40735</v>
      </c>
      <c r="D16" s="4" t="n">
        <v>6407</v>
      </c>
      <c r="E16" s="4" t="n">
        <v>42875</v>
      </c>
    </row>
    <row r="17">
      <c r="A17" s="3" t="inlineStr">
        <is>
          <t>Total other income (expense), net</t>
        </is>
      </c>
      <c r="B17" s="4" t="n">
        <v>60101</v>
      </c>
      <c r="C17" s="4" t="n">
        <v>118348</v>
      </c>
      <c r="D17" s="4" t="n">
        <v>100692</v>
      </c>
      <c r="E17" s="4" t="n">
        <v>203783</v>
      </c>
    </row>
    <row r="18">
      <c r="A18" s="3" t="inlineStr">
        <is>
          <t>Loss before equity in net earnings of affiliate</t>
        </is>
      </c>
      <c r="B18" s="4" t="n">
        <v>-2448416</v>
      </c>
      <c r="C18" s="4" t="n">
        <v>-2297189</v>
      </c>
      <c r="D18" s="4" t="n">
        <v>-4778558</v>
      </c>
      <c r="E18" s="4" t="n">
        <v>-3868040</v>
      </c>
    </row>
    <row r="19">
      <c r="A19" s="3" t="inlineStr">
        <is>
          <t>Equity in net earnings of affiliate</t>
        </is>
      </c>
      <c r="B19" s="4" t="n">
        <v>159</v>
      </c>
      <c r="C19" s="3" t="inlineStr">
        <is>
          <t xml:space="preserve"> </t>
        </is>
      </c>
      <c r="D19" s="4" t="n">
        <v>4651</v>
      </c>
      <c r="E19" s="3" t="inlineStr">
        <is>
          <t xml:space="preserve"> </t>
        </is>
      </c>
    </row>
    <row r="20">
      <c r="A20" s="3" t="inlineStr">
        <is>
          <t>Net loss</t>
        </is>
      </c>
      <c r="B20" s="4" t="n">
        <v>-2448257</v>
      </c>
      <c r="C20" s="4" t="n">
        <v>-2297189</v>
      </c>
      <c r="D20" s="4" t="n">
        <v>-4773907</v>
      </c>
      <c r="E20" s="4" t="n">
        <v>-3868040</v>
      </c>
    </row>
    <row r="21">
      <c r="A21" s="5" t="inlineStr">
        <is>
          <t>Other comprehensive income (loss):</t>
        </is>
      </c>
      <c r="B21" s="3" t="inlineStr">
        <is>
          <t xml:space="preserve"> </t>
        </is>
      </c>
      <c r="C21" s="3" t="inlineStr">
        <is>
          <t xml:space="preserve"> </t>
        </is>
      </c>
      <c r="D21" s="3" t="inlineStr">
        <is>
          <t xml:space="preserve"> </t>
        </is>
      </c>
      <c r="E21" s="3" t="inlineStr">
        <is>
          <t xml:space="preserve"> </t>
        </is>
      </c>
    </row>
    <row r="22">
      <c r="A22" s="3" t="inlineStr">
        <is>
          <t>Unrealized gain (loss) from short-term investments</t>
        </is>
      </c>
      <c r="B22" s="4" t="n">
        <v>-325</v>
      </c>
      <c r="C22" s="4" t="n">
        <v>-32289</v>
      </c>
      <c r="D22" s="4" t="n">
        <v>80</v>
      </c>
      <c r="E22" s="4" t="n">
        <v>-35513</v>
      </c>
    </row>
    <row r="23">
      <c r="A23" s="3" t="inlineStr">
        <is>
          <t>Comprehensive loss</t>
        </is>
      </c>
      <c r="B23" s="6" t="n">
        <v>-2448582</v>
      </c>
      <c r="C23" s="6" t="n">
        <v>-2329478</v>
      </c>
      <c r="D23" s="6" t="n">
        <v>-4773827</v>
      </c>
      <c r="E23" s="6" t="n">
        <v>-3903553</v>
      </c>
    </row>
    <row r="24">
      <c r="A24" s="3" t="inlineStr">
        <is>
          <t>Net loss per share attributable to common stockholders - Basic</t>
        </is>
      </c>
      <c r="B24" s="8" t="n">
        <v>-0.23</v>
      </c>
      <c r="C24" s="8" t="n">
        <v>-0.31</v>
      </c>
      <c r="D24" s="8" t="n">
        <v>-0.55</v>
      </c>
      <c r="E24" s="8" t="n">
        <v>-0.53</v>
      </c>
    </row>
    <row r="25">
      <c r="A25" s="3" t="inlineStr">
        <is>
          <t>Net loss per share attributable to common stockholders - Diluted</t>
        </is>
      </c>
      <c r="B25" s="8" t="n">
        <v>-0.23</v>
      </c>
      <c r="C25" s="8" t="n">
        <v>-0.31</v>
      </c>
      <c r="D25" s="8" t="n">
        <v>-0.55</v>
      </c>
      <c r="E25" s="8" t="n">
        <v>-0.53</v>
      </c>
    </row>
    <row r="26">
      <c r="A26" s="3" t="inlineStr">
        <is>
          <t>Weighted Average Shares Outstanding - Basic</t>
        </is>
      </c>
      <c r="B26" s="4" t="n">
        <v>10847476</v>
      </c>
      <c r="C26" s="4" t="n">
        <v>7415366</v>
      </c>
      <c r="D26" s="4" t="n">
        <v>8606357</v>
      </c>
      <c r="E26" s="4" t="n">
        <v>7330128</v>
      </c>
    </row>
    <row r="27">
      <c r="A27" s="3" t="inlineStr">
        <is>
          <t>Weighted Average Shares Outstanding - Diluted</t>
        </is>
      </c>
      <c r="B27" s="4" t="n">
        <v>10847476</v>
      </c>
      <c r="C27" s="4" t="n">
        <v>7415366</v>
      </c>
      <c r="D27" s="4" t="n">
        <v>8606357</v>
      </c>
      <c r="E27" s="4" t="n">
        <v>7330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Accrued expenses description</t>
        </is>
      </c>
      <c r="B4" s="3" t="inlineStr">
        <is>
          <t>The Company has accrued $40,000 and $40,000 on the consolidated balance sheets
as of September 30, 2024 and December 31, 2023, respectively. The reduction in the amount accrued was recognized as other income
on the consolidated statement of operations and comprehensive loss for the year ended December 31, 2023. The Company believes it
has adequately accrued for this mat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Benchmark [Member] | Customer A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Revenue, percentage</t>
        </is>
      </c>
      <c r="B5" s="9" t="n">
        <v>0.23</v>
      </c>
      <c r="C5" s="9" t="n">
        <v>0.27</v>
      </c>
      <c r="D5" s="9" t="n">
        <v>0.48</v>
      </c>
      <c r="E5" s="9" t="n">
        <v>0.24</v>
      </c>
      <c r="F5" s="3" t="inlineStr">
        <is>
          <t xml:space="preserve"> </t>
        </is>
      </c>
    </row>
    <row r="6">
      <c r="A6" s="3" t="inlineStr">
        <is>
          <t>Revenue Benchmark [Member] | Customer B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venue, percentage</t>
        </is>
      </c>
      <c r="B8" s="9" t="n">
        <v>0.18</v>
      </c>
      <c r="C8" s="9" t="n">
        <v>0.23</v>
      </c>
      <c r="D8" s="9" t="n">
        <v>0.11</v>
      </c>
      <c r="E8" s="9" t="n">
        <v>0.18</v>
      </c>
      <c r="F8" s="3" t="inlineStr">
        <is>
          <t xml:space="preserve"> </t>
        </is>
      </c>
    </row>
    <row r="9">
      <c r="A9" s="3" t="inlineStr">
        <is>
          <t>Revenue Benchmark [Member] | Customer C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venue, percentage</t>
        </is>
      </c>
      <c r="B11" s="9" t="n">
        <v>0.13</v>
      </c>
      <c r="C11" s="9" t="n">
        <v>0.2</v>
      </c>
      <c r="D11" s="3" t="inlineStr">
        <is>
          <t xml:space="preserve"> </t>
        </is>
      </c>
      <c r="E11" s="9" t="n">
        <v>0.13</v>
      </c>
      <c r="F11" s="3" t="inlineStr">
        <is>
          <t xml:space="preserve"> </t>
        </is>
      </c>
    </row>
    <row r="12">
      <c r="A12" s="3" t="inlineStr">
        <is>
          <t>Revenue Benchmark [Member] | Customer D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enue, percentage</t>
        </is>
      </c>
      <c r="B14" s="9" t="n">
        <v>0.11</v>
      </c>
      <c r="C14" s="3" t="inlineStr">
        <is>
          <t xml:space="preserve"> </t>
        </is>
      </c>
      <c r="D14" s="3" t="inlineStr">
        <is>
          <t xml:space="preserve"> </t>
        </is>
      </c>
      <c r="E14" s="3" t="inlineStr">
        <is>
          <t xml:space="preserve"> </t>
        </is>
      </c>
      <c r="F14" s="3" t="inlineStr">
        <is>
          <t xml:space="preserve"> </t>
        </is>
      </c>
    </row>
    <row r="15">
      <c r="A15" s="3" t="inlineStr">
        <is>
          <t>Revenue Benchmark [Member] | Customer 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oncentration Ris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venue, percentage</t>
        </is>
      </c>
      <c r="B17" s="9" t="n">
        <v>0.1</v>
      </c>
      <c r="C17" s="3" t="inlineStr">
        <is>
          <t xml:space="preserve"> </t>
        </is>
      </c>
      <c r="D17" s="3" t="inlineStr">
        <is>
          <t xml:space="preserve"> </t>
        </is>
      </c>
      <c r="E17" s="3" t="inlineStr">
        <is>
          <t xml:space="preserve"> </t>
        </is>
      </c>
      <c r="F17" s="3" t="inlineStr">
        <is>
          <t xml:space="preserve"> </t>
        </is>
      </c>
    </row>
    <row r="18">
      <c r="A18" s="3" t="inlineStr">
        <is>
          <t>Accounts Receivable [Member] | Customer A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oncentration Ris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venue, percentage</t>
        </is>
      </c>
      <c r="B20" s="3" t="inlineStr">
        <is>
          <t xml:space="preserve"> </t>
        </is>
      </c>
      <c r="C20" s="3" t="inlineStr">
        <is>
          <t xml:space="preserve"> </t>
        </is>
      </c>
      <c r="D20" s="9" t="n">
        <v>0.43</v>
      </c>
      <c r="E20" s="3" t="inlineStr">
        <is>
          <t xml:space="preserve"> </t>
        </is>
      </c>
      <c r="F20" s="9" t="n">
        <v>0.39</v>
      </c>
    </row>
    <row r="21">
      <c r="A21" s="3" t="inlineStr">
        <is>
          <t>Accounts Receivable [Member] | Customer B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Concentration Ris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venue, percentage</t>
        </is>
      </c>
      <c r="B23" s="3" t="inlineStr">
        <is>
          <t xml:space="preserve"> </t>
        </is>
      </c>
      <c r="C23" s="3" t="inlineStr">
        <is>
          <t xml:space="preserve"> </t>
        </is>
      </c>
      <c r="D23" s="9" t="n">
        <v>0.18</v>
      </c>
      <c r="E23" s="3" t="inlineStr">
        <is>
          <t xml:space="preserve"> </t>
        </is>
      </c>
      <c r="F23" s="9" t="n">
        <v>0.21</v>
      </c>
    </row>
    <row r="24">
      <c r="A24" s="3" t="inlineStr">
        <is>
          <t>Accounts Receivable [Member] | Customer C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Concentration Risk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Revenue, percentage</t>
        </is>
      </c>
      <c r="B26" s="3" t="inlineStr">
        <is>
          <t xml:space="preserve"> </t>
        </is>
      </c>
      <c r="C26" s="3" t="inlineStr">
        <is>
          <t xml:space="preserve"> </t>
        </is>
      </c>
      <c r="D26" s="9" t="n">
        <v>0.17</v>
      </c>
      <c r="E26" s="3" t="inlineStr">
        <is>
          <t xml:space="preserve"> </t>
        </is>
      </c>
      <c r="F26" s="9" t="n">
        <v>0.15</v>
      </c>
    </row>
    <row r="27">
      <c r="A27" s="3" t="inlineStr">
        <is>
          <t>Accounts Receivable [Member] | Customer D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Concentration Risk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Revenue, percentage</t>
        </is>
      </c>
      <c r="B29" s="3" t="inlineStr">
        <is>
          <t xml:space="preserve"> </t>
        </is>
      </c>
      <c r="C29" s="3" t="inlineStr">
        <is>
          <t xml:space="preserve"> </t>
        </is>
      </c>
      <c r="D29" s="3" t="inlineStr">
        <is>
          <t xml:space="preserve"> </t>
        </is>
      </c>
      <c r="E29" s="3" t="inlineStr">
        <is>
          <t xml:space="preserve"> </t>
        </is>
      </c>
      <c r="F29" s="9" t="n">
        <v>0.12</v>
      </c>
    </row>
    <row r="30">
      <c r="A30" s="3" t="inlineStr">
        <is>
          <t>Accounts Receivable [Member] | Customer E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Concentration Ris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Revenue, percentage</t>
        </is>
      </c>
      <c r="B32" s="3" t="inlineStr">
        <is>
          <t xml:space="preserve"> </t>
        </is>
      </c>
      <c r="C32" s="3" t="inlineStr">
        <is>
          <t xml:space="preserve"> </t>
        </is>
      </c>
      <c r="D32" s="3" t="inlineStr">
        <is>
          <t xml:space="preserve"> </t>
        </is>
      </c>
      <c r="E32" s="3" t="inlineStr">
        <is>
          <t xml:space="preserve"> </t>
        </is>
      </c>
      <c r="F32" s="9"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 Narrative)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Benchmark [Member] | One Customers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Revenue, percentage</t>
        </is>
      </c>
      <c r="B5" s="9" t="n">
        <v>0.75</v>
      </c>
      <c r="C5" s="3" t="inlineStr">
        <is>
          <t xml:space="preserve"> </t>
        </is>
      </c>
      <c r="D5" s="3" t="inlineStr">
        <is>
          <t xml:space="preserve"> </t>
        </is>
      </c>
      <c r="E5" s="3" t="inlineStr">
        <is>
          <t xml:space="preserve"> </t>
        </is>
      </c>
      <c r="F5" s="3" t="inlineStr">
        <is>
          <t xml:space="preserve"> </t>
        </is>
      </c>
    </row>
    <row r="6">
      <c r="A6" s="3" t="inlineStr">
        <is>
          <t>Revenue Benchmark [Member] | Two Customer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venue, percentage</t>
        </is>
      </c>
      <c r="B8" s="3" t="inlineStr">
        <is>
          <t xml:space="preserve"> </t>
        </is>
      </c>
      <c r="C8" s="3" t="inlineStr">
        <is>
          <t xml:space="preserve"> </t>
        </is>
      </c>
      <c r="D8" s="9" t="n">
        <v>0.59</v>
      </c>
      <c r="E8" s="3" t="inlineStr">
        <is>
          <t xml:space="preserve"> </t>
        </is>
      </c>
      <c r="F8" s="3" t="inlineStr">
        <is>
          <t xml:space="preserve"> </t>
        </is>
      </c>
    </row>
    <row r="9">
      <c r="A9" s="3" t="inlineStr">
        <is>
          <t>Revenue Benchmark [Member] | Three Customer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venue, percentage</t>
        </is>
      </c>
      <c r="B11" s="3" t="inlineStr">
        <is>
          <t xml:space="preserve"> </t>
        </is>
      </c>
      <c r="C11" s="9" t="n">
        <v>0.7</v>
      </c>
      <c r="D11" s="3" t="inlineStr">
        <is>
          <t xml:space="preserve"> </t>
        </is>
      </c>
      <c r="E11" s="9" t="n">
        <v>0.55</v>
      </c>
      <c r="F11" s="3" t="inlineStr">
        <is>
          <t xml:space="preserve"> </t>
        </is>
      </c>
    </row>
    <row r="12">
      <c r="A12" s="3" t="inlineStr">
        <is>
          <t>Accounts Receivable [Member] | Four Customer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enue, percentage</t>
        </is>
      </c>
      <c r="B14" s="3" t="inlineStr">
        <is>
          <t xml:space="preserve"> </t>
        </is>
      </c>
      <c r="C14" s="3" t="inlineStr">
        <is>
          <t xml:space="preserve"> </t>
        </is>
      </c>
      <c r="D14" s="9" t="n">
        <v>0.78</v>
      </c>
      <c r="E14" s="3" t="inlineStr">
        <is>
          <t xml:space="preserve"> </t>
        </is>
      </c>
      <c r="F14" s="3" t="inlineStr">
        <is>
          <t xml:space="preserve"> </t>
        </is>
      </c>
    </row>
    <row r="15">
      <c r="A15" s="3" t="inlineStr">
        <is>
          <t>Accounts Receivable [Member] | Five Customer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oncentration Ris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venue, percentage</t>
        </is>
      </c>
      <c r="B17" s="3" t="inlineStr">
        <is>
          <t xml:space="preserve"> </t>
        </is>
      </c>
      <c r="C17" s="3" t="inlineStr">
        <is>
          <t xml:space="preserve"> </t>
        </is>
      </c>
      <c r="D17" s="3" t="inlineStr">
        <is>
          <t xml:space="preserve"> </t>
        </is>
      </c>
      <c r="E17" s="3" t="inlineStr">
        <is>
          <t xml:space="preserve"> </t>
        </is>
      </c>
      <c r="F17" s="9" t="n">
        <v>0.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 / shares</t>
        </is>
      </c>
      <c r="C1" s="2" t="inlineStr">
        <is>
          <t>9 Months Ended</t>
        </is>
      </c>
    </row>
    <row r="2">
      <c r="B2" s="2" t="inlineStr">
        <is>
          <t>Nov. 07, 2024</t>
        </is>
      </c>
      <c r="C2" s="2" t="inlineStr">
        <is>
          <t>Sep. 30, 2024</t>
        </is>
      </c>
    </row>
    <row r="3">
      <c r="A3" s="5" t="inlineStr">
        <is>
          <t>Collaborative Arrangement and Arrangement Other than Collaborative [Line Items]</t>
        </is>
      </c>
      <c r="B3" s="3" t="inlineStr">
        <is>
          <t xml:space="preserve"> </t>
        </is>
      </c>
      <c r="C3" s="3" t="inlineStr">
        <is>
          <t xml:space="preserve"> </t>
        </is>
      </c>
    </row>
    <row r="4">
      <c r="A4" s="3" t="inlineStr">
        <is>
          <t>Number of stock issued for services</t>
        </is>
      </c>
      <c r="B4" s="3" t="inlineStr">
        <is>
          <t xml:space="preserve"> </t>
        </is>
      </c>
      <c r="C4" s="4" t="n">
        <v>5425043</v>
      </c>
    </row>
    <row r="5">
      <c r="A5" s="3" t="inlineStr">
        <is>
          <t>Stock Option Agreements [Member] | Board Of Director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Number of shares purchased</t>
        </is>
      </c>
      <c r="B7" s="4" t="n">
        <v>581250</v>
      </c>
      <c r="C7" s="3" t="inlineStr">
        <is>
          <t xml:space="preserve"> </t>
        </is>
      </c>
    </row>
    <row r="8">
      <c r="A8" s="3" t="inlineStr">
        <is>
          <t>Exercise price</t>
        </is>
      </c>
      <c r="B8" s="8" t="n">
        <v>0.9399999999999999</v>
      </c>
      <c r="C8" s="3" t="inlineStr">
        <is>
          <t xml:space="preserve"> </t>
        </is>
      </c>
    </row>
    <row r="9">
      <c r="A9" s="3" t="inlineStr">
        <is>
          <t>Number of stock issued for services</t>
        </is>
      </c>
      <c r="B9" s="4" t="n">
        <v>363635</v>
      </c>
      <c r="C9" s="3" t="inlineStr">
        <is>
          <t xml:space="preserve"> </t>
        </is>
      </c>
    </row>
    <row r="10">
      <c r="A10" s="3" t="inlineStr">
        <is>
          <t>Stock Option Agreements [Member] | Michael Nketiah [Member]</t>
        </is>
      </c>
      <c r="B10" s="3" t="inlineStr">
        <is>
          <t xml:space="preserve"> </t>
        </is>
      </c>
      <c r="C10" s="3" t="inlineStr">
        <is>
          <t xml:space="preserve"> </t>
        </is>
      </c>
    </row>
    <row r="11">
      <c r="A11" s="5" t="inlineStr">
        <is>
          <t>Collaborative Arrangement and Arrangement Other than Collaborative [Line Items]</t>
        </is>
      </c>
      <c r="B11" s="3" t="inlineStr">
        <is>
          <t xml:space="preserve"> </t>
        </is>
      </c>
      <c r="C11" s="3" t="inlineStr">
        <is>
          <t xml:space="preserve"> </t>
        </is>
      </c>
    </row>
    <row r="12">
      <c r="A12" s="3" t="inlineStr">
        <is>
          <t>Number of shares purchased</t>
        </is>
      </c>
      <c r="B12" s="4" t="n">
        <v>100671</v>
      </c>
      <c r="C12" s="3" t="inlineStr">
        <is>
          <t xml:space="preserve"> </t>
        </is>
      </c>
    </row>
    <row r="13">
      <c r="A13" s="3" t="inlineStr">
        <is>
          <t>Exercise price</t>
        </is>
      </c>
      <c r="B13" s="7" t="n">
        <v>0.894</v>
      </c>
      <c r="C13" s="3" t="inlineStr">
        <is>
          <t xml:space="preserve"> </t>
        </is>
      </c>
    </row>
    <row r="14">
      <c r="A14" s="3" t="inlineStr">
        <is>
          <t>Stock Option Agreements [Member] | Carolyn Shelton [Member]</t>
        </is>
      </c>
      <c r="B14" s="3" t="inlineStr">
        <is>
          <t xml:space="preserve"> </t>
        </is>
      </c>
      <c r="C14" s="3" t="inlineStr">
        <is>
          <t xml:space="preserve"> </t>
        </is>
      </c>
    </row>
    <row r="15">
      <c r="A15" s="5" t="inlineStr">
        <is>
          <t>Collaborative Arrangement and Arrangement Other than Collaborative [Line Items]</t>
        </is>
      </c>
      <c r="B15" s="3" t="inlineStr">
        <is>
          <t xml:space="preserve"> </t>
        </is>
      </c>
      <c r="C15" s="3" t="inlineStr">
        <is>
          <t xml:space="preserve"> </t>
        </is>
      </c>
    </row>
    <row r="16">
      <c r="A16" s="3" t="inlineStr">
        <is>
          <t>Number of shares purchased</t>
        </is>
      </c>
      <c r="B16" s="4" t="n">
        <v>90620</v>
      </c>
      <c r="C16" s="3" t="inlineStr">
        <is>
          <t xml:space="preserve"> </t>
        </is>
      </c>
    </row>
    <row r="17">
      <c r="A17" s="3" t="inlineStr">
        <is>
          <t>Exercise price</t>
        </is>
      </c>
      <c r="B17" s="11" t="n">
        <v>0.6621</v>
      </c>
      <c r="C17"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 from related parties</t>
        </is>
      </c>
      <c r="B4" s="6" t="n">
        <v>868</v>
      </c>
      <c r="C4" s="6" t="n">
        <v>0</v>
      </c>
      <c r="D4" s="6" t="n">
        <v>3102</v>
      </c>
      <c r="E4" s="6" t="n">
        <v>102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7" customWidth="1" min="3" max="3"/>
    <col width="36" customWidth="1" min="4" max="4"/>
    <col width="27" customWidth="1" min="5" max="5"/>
    <col width="13" customWidth="1" min="6" max="6"/>
  </cols>
  <sheetData>
    <row r="1">
      <c r="A1" s="1" t="inlineStr">
        <is>
          <t>CONSOLIDATED STATEMENTS OF CHANGES IN STOCKHOLDERS' EQUITY (DEFICIT) (Unaudited) - USD ($)</t>
        </is>
      </c>
      <c r="B1" s="2" t="inlineStr">
        <is>
          <t>Common Stock [Member]</t>
        </is>
      </c>
      <c r="C1" s="2" t="inlineStr">
        <is>
          <t>AOCI Attributable to Parent [Member]</t>
        </is>
      </c>
      <c r="D1" s="2" t="inlineStr">
        <is>
          <t>Additional Paid-in Capital [Member]</t>
        </is>
      </c>
      <c r="E1" s="2" t="inlineStr">
        <is>
          <t>Retained Earnings [Member]</t>
        </is>
      </c>
      <c r="F1" s="2" t="inlineStr">
        <is>
          <t>Total</t>
        </is>
      </c>
    </row>
    <row r="2">
      <c r="A2" s="3" t="inlineStr">
        <is>
          <t>Beginning balance, value at Dec. 31, 2022</t>
        </is>
      </c>
      <c r="B2" s="6" t="n">
        <v>7287</v>
      </c>
      <c r="C2" s="6" t="n">
        <v>36313</v>
      </c>
      <c r="D2" s="6" t="n">
        <v>77824427</v>
      </c>
      <c r="E2" s="6" t="n">
        <v>-72389340</v>
      </c>
      <c r="F2" s="6" t="n">
        <v>5478687</v>
      </c>
    </row>
    <row r="3">
      <c r="A3" s="3" t="inlineStr">
        <is>
          <t>Beginning balance, shares at Dec. 31, 2022</t>
        </is>
      </c>
      <c r="B3" s="4" t="n">
        <v>7286562</v>
      </c>
      <c r="C3" s="3" t="inlineStr">
        <is>
          <t xml:space="preserve"> </t>
        </is>
      </c>
      <c r="D3" s="3" t="inlineStr">
        <is>
          <t xml:space="preserve"> </t>
        </is>
      </c>
      <c r="E3" s="3" t="inlineStr">
        <is>
          <t xml:space="preserve"> </t>
        </is>
      </c>
      <c r="F3" s="3" t="inlineStr">
        <is>
          <t xml:space="preserve"> </t>
        </is>
      </c>
    </row>
    <row r="4">
      <c r="A4" s="3" t="inlineStr">
        <is>
          <t>Other comprehensive loss</t>
        </is>
      </c>
      <c r="B4" s="3" t="inlineStr">
        <is>
          <t xml:space="preserve"> </t>
        </is>
      </c>
      <c r="C4" s="4" t="n">
        <v>4756</v>
      </c>
      <c r="D4" s="3" t="inlineStr">
        <is>
          <t xml:space="preserve"> </t>
        </is>
      </c>
      <c r="E4" s="3" t="inlineStr">
        <is>
          <t xml:space="preserve"> </t>
        </is>
      </c>
      <c r="F4" s="4" t="n">
        <v>4756</v>
      </c>
    </row>
    <row r="5">
      <c r="A5" s="3" t="inlineStr">
        <is>
          <t>Net loss</t>
        </is>
      </c>
      <c r="B5" s="3" t="inlineStr">
        <is>
          <t xml:space="preserve"> </t>
        </is>
      </c>
      <c r="C5" s="3" t="inlineStr">
        <is>
          <t xml:space="preserve"> </t>
        </is>
      </c>
      <c r="D5" s="3" t="inlineStr">
        <is>
          <t xml:space="preserve"> </t>
        </is>
      </c>
      <c r="E5" s="4" t="n">
        <v>-748414</v>
      </c>
      <c r="F5" s="4" t="n">
        <v>-748414</v>
      </c>
    </row>
    <row r="6">
      <c r="A6" s="3" t="inlineStr">
        <is>
          <t>Ending balance, value at Mar. 31, 2023</t>
        </is>
      </c>
      <c r="B6" s="6" t="n">
        <v>7287</v>
      </c>
      <c r="C6" s="4" t="n">
        <v>41069</v>
      </c>
      <c r="D6" s="4" t="n">
        <v>77824427</v>
      </c>
      <c r="E6" s="4" t="n">
        <v>-73137754</v>
      </c>
      <c r="F6" s="4" t="n">
        <v>4735029</v>
      </c>
    </row>
    <row r="7">
      <c r="A7" s="3" t="inlineStr">
        <is>
          <t>Ending balance, shares at Mar. 31, 2023</t>
        </is>
      </c>
      <c r="B7" s="4" t="n">
        <v>7286562</v>
      </c>
      <c r="C7" s="3" t="inlineStr">
        <is>
          <t xml:space="preserve"> </t>
        </is>
      </c>
      <c r="D7" s="3" t="inlineStr">
        <is>
          <t xml:space="preserve"> </t>
        </is>
      </c>
      <c r="E7" s="3" t="inlineStr">
        <is>
          <t xml:space="preserve"> </t>
        </is>
      </c>
      <c r="F7" s="3" t="inlineStr">
        <is>
          <t xml:space="preserve"> </t>
        </is>
      </c>
    </row>
    <row r="8">
      <c r="A8" s="3" t="inlineStr">
        <is>
          <t>Other comprehensive loss</t>
        </is>
      </c>
      <c r="B8" s="3" t="inlineStr">
        <is>
          <t xml:space="preserve"> </t>
        </is>
      </c>
      <c r="C8" s="4" t="n">
        <v>-7980</v>
      </c>
      <c r="D8" s="3" t="inlineStr">
        <is>
          <t xml:space="preserve"> </t>
        </is>
      </c>
      <c r="E8" s="3" t="inlineStr">
        <is>
          <t xml:space="preserve"> </t>
        </is>
      </c>
      <c r="F8" s="4" t="n">
        <v>-7980</v>
      </c>
    </row>
    <row r="9">
      <c r="A9" s="3" t="inlineStr">
        <is>
          <t>Stock compensation</t>
        </is>
      </c>
      <c r="B9" s="3" t="inlineStr">
        <is>
          <t xml:space="preserve"> </t>
        </is>
      </c>
      <c r="C9" s="3" t="inlineStr">
        <is>
          <t xml:space="preserve"> </t>
        </is>
      </c>
      <c r="D9" s="4" t="n">
        <v>88388</v>
      </c>
      <c r="E9" s="3" t="inlineStr">
        <is>
          <t xml:space="preserve"> </t>
        </is>
      </c>
      <c r="F9" s="4" t="n">
        <v>88388</v>
      </c>
    </row>
    <row r="10">
      <c r="A10" s="3" t="inlineStr">
        <is>
          <t>Net loss</t>
        </is>
      </c>
      <c r="B10" s="3" t="inlineStr">
        <is>
          <t xml:space="preserve"> </t>
        </is>
      </c>
      <c r="C10" s="3" t="inlineStr">
        <is>
          <t xml:space="preserve"> </t>
        </is>
      </c>
      <c r="D10" s="3" t="inlineStr">
        <is>
          <t xml:space="preserve"> </t>
        </is>
      </c>
      <c r="E10" s="4" t="n">
        <v>-822437</v>
      </c>
      <c r="F10" s="4" t="n">
        <v>-822437</v>
      </c>
    </row>
    <row r="11">
      <c r="A11" s="3" t="inlineStr">
        <is>
          <t>Ending balance, value at Jun. 30, 2023</t>
        </is>
      </c>
      <c r="B11" s="6" t="n">
        <v>7287</v>
      </c>
      <c r="C11" s="4" t="n">
        <v>33089</v>
      </c>
      <c r="D11" s="4" t="n">
        <v>77912815</v>
      </c>
      <c r="E11" s="4" t="n">
        <v>-73960191</v>
      </c>
      <c r="F11" s="4" t="n">
        <v>3993000</v>
      </c>
    </row>
    <row r="12">
      <c r="A12" s="3" t="inlineStr">
        <is>
          <t>Ending balance, shares at Jun. 30, 2023</t>
        </is>
      </c>
      <c r="B12" s="4" t="n">
        <v>7286562</v>
      </c>
      <c r="C12" s="3" t="inlineStr">
        <is>
          <t xml:space="preserve"> </t>
        </is>
      </c>
      <c r="D12" s="3" t="inlineStr">
        <is>
          <t xml:space="preserve"> </t>
        </is>
      </c>
      <c r="E12" s="3" t="inlineStr">
        <is>
          <t xml:space="preserve"> </t>
        </is>
      </c>
      <c r="F12" s="3" t="inlineStr">
        <is>
          <t xml:space="preserve"> </t>
        </is>
      </c>
    </row>
    <row r="13">
      <c r="A13" s="3" t="inlineStr">
        <is>
          <t>Other comprehensive loss</t>
        </is>
      </c>
      <c r="B13" s="3" t="inlineStr">
        <is>
          <t xml:space="preserve"> </t>
        </is>
      </c>
      <c r="C13" s="4" t="n">
        <v>-32289</v>
      </c>
      <c r="D13" s="3" t="inlineStr">
        <is>
          <t xml:space="preserve"> </t>
        </is>
      </c>
      <c r="E13" s="3" t="inlineStr">
        <is>
          <t xml:space="preserve"> </t>
        </is>
      </c>
      <c r="F13" s="4" t="n">
        <v>-32289</v>
      </c>
    </row>
    <row r="14">
      <c r="A14" s="3" t="inlineStr">
        <is>
          <t>Stock compensation</t>
        </is>
      </c>
      <c r="B14" s="6" t="n">
        <v>150</v>
      </c>
      <c r="C14" s="3" t="inlineStr">
        <is>
          <t xml:space="preserve"> </t>
        </is>
      </c>
      <c r="D14" s="4" t="n">
        <v>1573020</v>
      </c>
      <c r="E14" s="3" t="inlineStr">
        <is>
          <t xml:space="preserve"> </t>
        </is>
      </c>
      <c r="F14" s="4" t="n">
        <v>1573170</v>
      </c>
    </row>
    <row r="15">
      <c r="A15" s="3" t="inlineStr">
        <is>
          <t>Stock compensation, shares</t>
        </is>
      </c>
      <c r="B15" s="4" t="n">
        <v>150000</v>
      </c>
      <c r="C15" s="3" t="inlineStr">
        <is>
          <t xml:space="preserve"> </t>
        </is>
      </c>
      <c r="D15" s="3" t="inlineStr">
        <is>
          <t xml:space="preserve"> </t>
        </is>
      </c>
      <c r="E15" s="3" t="inlineStr">
        <is>
          <t xml:space="preserve"> </t>
        </is>
      </c>
      <c r="F15" s="3" t="inlineStr">
        <is>
          <t xml:space="preserve"> </t>
        </is>
      </c>
    </row>
    <row r="16">
      <c r="A16" s="3" t="inlineStr">
        <is>
          <t>Net loss</t>
        </is>
      </c>
      <c r="B16" s="3" t="inlineStr">
        <is>
          <t xml:space="preserve"> </t>
        </is>
      </c>
      <c r="C16" s="3" t="inlineStr">
        <is>
          <t xml:space="preserve"> </t>
        </is>
      </c>
      <c r="D16" s="3" t="inlineStr">
        <is>
          <t xml:space="preserve"> </t>
        </is>
      </c>
      <c r="E16" s="4" t="n">
        <v>-2297189</v>
      </c>
      <c r="F16" s="4" t="n">
        <v>-2297189</v>
      </c>
    </row>
    <row r="17">
      <c r="A17" s="3" t="inlineStr">
        <is>
          <t>Ending balance, value at Sep. 30, 2023</t>
        </is>
      </c>
      <c r="B17" s="6" t="n">
        <v>7437</v>
      </c>
      <c r="C17" s="4" t="n">
        <v>800</v>
      </c>
      <c r="D17" s="4" t="n">
        <v>79485835</v>
      </c>
      <c r="E17" s="4" t="n">
        <v>-76257380</v>
      </c>
      <c r="F17" s="4" t="n">
        <v>3236692</v>
      </c>
    </row>
    <row r="18">
      <c r="A18" s="3" t="inlineStr">
        <is>
          <t>Ending balance, shares at Sep. 30, 2023</t>
        </is>
      </c>
      <c r="B18" s="4" t="n">
        <v>7436562</v>
      </c>
      <c r="C18" s="3" t="inlineStr">
        <is>
          <t xml:space="preserve"> </t>
        </is>
      </c>
      <c r="D18" s="3" t="inlineStr">
        <is>
          <t xml:space="preserve"> </t>
        </is>
      </c>
      <c r="E18" s="3" t="inlineStr">
        <is>
          <t xml:space="preserve"> </t>
        </is>
      </c>
      <c r="F18" s="3" t="inlineStr">
        <is>
          <t xml:space="preserve"> </t>
        </is>
      </c>
    </row>
    <row r="19">
      <c r="A19" s="3" t="inlineStr">
        <is>
          <t>Beginning balance, value at Dec. 31, 2023</t>
        </is>
      </c>
      <c r="B19" s="6" t="n">
        <v>7437</v>
      </c>
      <c r="C19" s="4" t="n">
        <v>-405</v>
      </c>
      <c r="D19" s="4" t="n">
        <v>80237652</v>
      </c>
      <c r="E19" s="4" t="n">
        <v>-77038049</v>
      </c>
      <c r="F19" s="4" t="n">
        <v>3206635</v>
      </c>
    </row>
    <row r="20">
      <c r="A20" s="3" t="inlineStr">
        <is>
          <t>Beginning balance, shares at Dec. 31, 2023</t>
        </is>
      </c>
      <c r="B20" s="4" t="n">
        <v>7436562</v>
      </c>
      <c r="C20" s="3" t="inlineStr">
        <is>
          <t xml:space="preserve"> </t>
        </is>
      </c>
      <c r="D20" s="3" t="inlineStr">
        <is>
          <t xml:space="preserve"> </t>
        </is>
      </c>
      <c r="E20" s="3" t="inlineStr">
        <is>
          <t xml:space="preserve"> </t>
        </is>
      </c>
      <c r="F20" s="3" t="inlineStr">
        <is>
          <t xml:space="preserve"> </t>
        </is>
      </c>
    </row>
    <row r="21">
      <c r="A21" s="3" t="inlineStr">
        <is>
          <t>Other comprehensive loss</t>
        </is>
      </c>
      <c r="B21" s="3" t="inlineStr">
        <is>
          <t xml:space="preserve"> </t>
        </is>
      </c>
      <c r="C21" s="4" t="n">
        <v>160</v>
      </c>
      <c r="D21" s="3" t="inlineStr">
        <is>
          <t xml:space="preserve"> </t>
        </is>
      </c>
      <c r="E21" s="3" t="inlineStr">
        <is>
          <t xml:space="preserve"> </t>
        </is>
      </c>
      <c r="F21" s="4" t="n">
        <v>160</v>
      </c>
    </row>
    <row r="22">
      <c r="A22" s="3" t="inlineStr">
        <is>
          <t>Stock compensation</t>
        </is>
      </c>
      <c r="B22" s="3" t="inlineStr">
        <is>
          <t xml:space="preserve"> </t>
        </is>
      </c>
      <c r="C22" s="3" t="inlineStr">
        <is>
          <t xml:space="preserve"> </t>
        </is>
      </c>
      <c r="D22" s="4" t="n">
        <v>161349</v>
      </c>
      <c r="E22" s="3" t="inlineStr">
        <is>
          <t xml:space="preserve"> </t>
        </is>
      </c>
      <c r="F22" s="4" t="n">
        <v>161349</v>
      </c>
    </row>
    <row r="23">
      <c r="A23" s="3" t="inlineStr">
        <is>
          <t>Net loss</t>
        </is>
      </c>
      <c r="B23" s="3" t="inlineStr">
        <is>
          <t xml:space="preserve"> </t>
        </is>
      </c>
      <c r="C23" s="3" t="inlineStr">
        <is>
          <t xml:space="preserve"> </t>
        </is>
      </c>
      <c r="D23" s="3" t="inlineStr">
        <is>
          <t xml:space="preserve"> </t>
        </is>
      </c>
      <c r="E23" s="4" t="n">
        <v>-1041157</v>
      </c>
      <c r="F23" s="4" t="n">
        <v>-1041157</v>
      </c>
    </row>
    <row r="24">
      <c r="A24" s="3" t="inlineStr">
        <is>
          <t>Ending balance, value at Mar. 31, 2024</t>
        </is>
      </c>
      <c r="B24" s="6" t="n">
        <v>7437</v>
      </c>
      <c r="C24" s="4" t="n">
        <v>-245</v>
      </c>
      <c r="D24" s="4" t="n">
        <v>80399001</v>
      </c>
      <c r="E24" s="4" t="n">
        <v>-78079206</v>
      </c>
      <c r="F24" s="4" t="n">
        <v>2326987</v>
      </c>
    </row>
    <row r="25">
      <c r="A25" s="3" t="inlineStr">
        <is>
          <t>Ending balance, shares at Mar. 31, 2024</t>
        </is>
      </c>
      <c r="B25" s="4" t="n">
        <v>7436562</v>
      </c>
      <c r="C25" s="3" t="inlineStr">
        <is>
          <t xml:space="preserve"> </t>
        </is>
      </c>
      <c r="D25" s="3" t="inlineStr">
        <is>
          <t xml:space="preserve"> </t>
        </is>
      </c>
      <c r="E25" s="3" t="inlineStr">
        <is>
          <t xml:space="preserve"> </t>
        </is>
      </c>
      <c r="F25" s="3" t="inlineStr">
        <is>
          <t xml:space="preserve"> </t>
        </is>
      </c>
    </row>
    <row r="26">
      <c r="A26" s="3" t="inlineStr">
        <is>
          <t>Other comprehensive loss</t>
        </is>
      </c>
      <c r="B26" s="3" t="inlineStr">
        <is>
          <t xml:space="preserve"> </t>
        </is>
      </c>
      <c r="C26" s="4" t="n">
        <v>245</v>
      </c>
      <c r="D26" s="3" t="inlineStr">
        <is>
          <t xml:space="preserve"> </t>
        </is>
      </c>
      <c r="E26" s="3" t="inlineStr">
        <is>
          <t xml:space="preserve"> </t>
        </is>
      </c>
      <c r="F26" s="4" t="n">
        <v>245</v>
      </c>
    </row>
    <row r="27">
      <c r="A27" s="3" t="inlineStr">
        <is>
          <t>Stock compensation</t>
        </is>
      </c>
      <c r="B27" s="3" t="inlineStr">
        <is>
          <t xml:space="preserve"> </t>
        </is>
      </c>
      <c r="C27" s="3" t="inlineStr">
        <is>
          <t xml:space="preserve"> </t>
        </is>
      </c>
      <c r="D27" s="4" t="n">
        <v>308283</v>
      </c>
      <c r="E27" s="3" t="inlineStr">
        <is>
          <t xml:space="preserve"> </t>
        </is>
      </c>
      <c r="F27" s="4" t="n">
        <v>308283</v>
      </c>
    </row>
    <row r="28">
      <c r="A28" s="3" t="inlineStr">
        <is>
          <t>Shares issued</t>
        </is>
      </c>
      <c r="B28" s="6" t="n">
        <v>150</v>
      </c>
      <c r="C28" s="3" t="inlineStr">
        <is>
          <t xml:space="preserve"> </t>
        </is>
      </c>
      <c r="D28" s="4" t="n">
        <v>-150</v>
      </c>
      <c r="E28" s="3" t="inlineStr">
        <is>
          <t xml:space="preserve"> </t>
        </is>
      </c>
      <c r="F28" s="3" t="inlineStr">
        <is>
          <t xml:space="preserve"> </t>
        </is>
      </c>
    </row>
    <row r="29">
      <c r="A29" s="3" t="inlineStr">
        <is>
          <t>Shares issued, shares</t>
        </is>
      </c>
      <c r="B29" s="4" t="n">
        <v>150000</v>
      </c>
      <c r="C29" s="3" t="inlineStr">
        <is>
          <t xml:space="preserve"> </t>
        </is>
      </c>
      <c r="D29" s="3" t="inlineStr">
        <is>
          <t xml:space="preserve"> </t>
        </is>
      </c>
      <c r="E29" s="3" t="inlineStr">
        <is>
          <t xml:space="preserve"> </t>
        </is>
      </c>
      <c r="F29" s="3" t="inlineStr">
        <is>
          <t xml:space="preserve"> </t>
        </is>
      </c>
    </row>
    <row r="30">
      <c r="A30" s="3" t="inlineStr">
        <is>
          <t>Net loss</t>
        </is>
      </c>
      <c r="B30" s="3" t="inlineStr">
        <is>
          <t xml:space="preserve"> </t>
        </is>
      </c>
      <c r="C30" s="3" t="inlineStr">
        <is>
          <t xml:space="preserve"> </t>
        </is>
      </c>
      <c r="D30" s="3" t="inlineStr">
        <is>
          <t xml:space="preserve"> </t>
        </is>
      </c>
      <c r="E30" s="4" t="n">
        <v>-1284493</v>
      </c>
      <c r="F30" s="4" t="n">
        <v>-1284493</v>
      </c>
    </row>
    <row r="31">
      <c r="A31" s="3" t="inlineStr">
        <is>
          <t>Ending balance, value at Jun. 30, 2024</t>
        </is>
      </c>
      <c r="B31" s="6" t="n">
        <v>7587</v>
      </c>
      <c r="C31" s="3" t="inlineStr">
        <is>
          <t xml:space="preserve"> </t>
        </is>
      </c>
      <c r="D31" s="4" t="n">
        <v>80707134</v>
      </c>
      <c r="E31" s="4" t="n">
        <v>-79363699</v>
      </c>
      <c r="F31" s="4" t="n">
        <v>1351022</v>
      </c>
    </row>
    <row r="32">
      <c r="A32" s="3" t="inlineStr">
        <is>
          <t>Ending balance, shares at Jun. 30, 2024</t>
        </is>
      </c>
      <c r="B32" s="4" t="n">
        <v>7586562</v>
      </c>
      <c r="C32" s="3" t="inlineStr">
        <is>
          <t xml:space="preserve"> </t>
        </is>
      </c>
      <c r="D32" s="3" t="inlineStr">
        <is>
          <t xml:space="preserve"> </t>
        </is>
      </c>
      <c r="E32" s="3" t="inlineStr">
        <is>
          <t xml:space="preserve"> </t>
        </is>
      </c>
      <c r="F32" s="3" t="inlineStr">
        <is>
          <t xml:space="preserve"> </t>
        </is>
      </c>
    </row>
    <row r="33">
      <c r="A33" s="3" t="inlineStr">
        <is>
          <t>Other comprehensive loss</t>
        </is>
      </c>
      <c r="B33" s="3" t="inlineStr">
        <is>
          <t xml:space="preserve"> </t>
        </is>
      </c>
      <c r="C33" s="4" t="n">
        <v>-325</v>
      </c>
      <c r="D33" s="3" t="inlineStr">
        <is>
          <t xml:space="preserve"> </t>
        </is>
      </c>
      <c r="E33" s="3" t="inlineStr">
        <is>
          <t xml:space="preserve"> </t>
        </is>
      </c>
      <c r="F33" s="4" t="n">
        <v>-325</v>
      </c>
    </row>
    <row r="34">
      <c r="A34" s="3" t="inlineStr">
        <is>
          <t>Stock compensation</t>
        </is>
      </c>
      <c r="B34" s="6" t="n">
        <v>2275</v>
      </c>
      <c r="C34" s="3" t="inlineStr">
        <is>
          <t xml:space="preserve"> </t>
        </is>
      </c>
      <c r="D34" s="4" t="n">
        <v>1536894</v>
      </c>
      <c r="E34" s="3" t="inlineStr">
        <is>
          <t xml:space="preserve"> </t>
        </is>
      </c>
      <c r="F34" s="4" t="n">
        <v>1539169</v>
      </c>
    </row>
    <row r="35">
      <c r="A35" s="3" t="inlineStr">
        <is>
          <t>Stock compensation, shares</t>
        </is>
      </c>
      <c r="B35" s="4" t="n">
        <v>2275043</v>
      </c>
      <c r="C35" s="3" t="inlineStr">
        <is>
          <t xml:space="preserve"> </t>
        </is>
      </c>
      <c r="D35" s="3" t="inlineStr">
        <is>
          <t xml:space="preserve"> </t>
        </is>
      </c>
      <c r="E35" s="3" t="inlineStr">
        <is>
          <t xml:space="preserve"> </t>
        </is>
      </c>
      <c r="F35" s="3" t="inlineStr">
        <is>
          <t xml:space="preserve"> </t>
        </is>
      </c>
    </row>
    <row r="36">
      <c r="A36" s="3" t="inlineStr">
        <is>
          <t>Shares issued in offering</t>
        </is>
      </c>
      <c r="B36" s="6" t="n">
        <v>3000</v>
      </c>
      <c r="C36" s="3" t="inlineStr">
        <is>
          <t xml:space="preserve"> </t>
        </is>
      </c>
      <c r="D36" s="4" t="n">
        <v>4513184</v>
      </c>
      <c r="E36" s="3" t="inlineStr">
        <is>
          <t xml:space="preserve"> </t>
        </is>
      </c>
      <c r="F36" s="4" t="n">
        <v>4516184</v>
      </c>
    </row>
    <row r="37">
      <c r="A37" s="3" t="inlineStr">
        <is>
          <t>Shares issued in offering, shares</t>
        </is>
      </c>
      <c r="B37" s="4" t="n">
        <v>3000000</v>
      </c>
      <c r="C37" s="3" t="inlineStr">
        <is>
          <t xml:space="preserve"> </t>
        </is>
      </c>
      <c r="D37" s="3" t="inlineStr">
        <is>
          <t xml:space="preserve"> </t>
        </is>
      </c>
      <c r="E37" s="3" t="inlineStr">
        <is>
          <t xml:space="preserve"> </t>
        </is>
      </c>
      <c r="F37" s="3" t="inlineStr">
        <is>
          <t xml:space="preserve"> </t>
        </is>
      </c>
    </row>
    <row r="38">
      <c r="A38" s="3" t="inlineStr">
        <is>
          <t>Net loss</t>
        </is>
      </c>
      <c r="B38" s="3" t="inlineStr">
        <is>
          <t xml:space="preserve"> </t>
        </is>
      </c>
      <c r="C38" s="3" t="inlineStr">
        <is>
          <t xml:space="preserve"> </t>
        </is>
      </c>
      <c r="D38" s="3" t="inlineStr">
        <is>
          <t xml:space="preserve"> </t>
        </is>
      </c>
      <c r="E38" s="4" t="n">
        <v>-2448257</v>
      </c>
      <c r="F38" s="4" t="n">
        <v>-2448257</v>
      </c>
    </row>
    <row r="39">
      <c r="A39" s="3" t="inlineStr">
        <is>
          <t>Ending balance, value at Sep. 30, 2024</t>
        </is>
      </c>
      <c r="B39" s="6" t="n">
        <v>12862</v>
      </c>
      <c r="C39" s="6" t="n">
        <v>-325</v>
      </c>
      <c r="D39" s="6" t="n">
        <v>86757212</v>
      </c>
      <c r="E39" s="6" t="n">
        <v>-81811956</v>
      </c>
      <c r="F39" s="6" t="n">
        <v>4957793</v>
      </c>
    </row>
    <row r="40">
      <c r="A40" s="3" t="inlineStr">
        <is>
          <t>Ending balance, shares at Sep. 30, 2024</t>
        </is>
      </c>
      <c r="B40" s="4" t="n">
        <v>12861605</v>
      </c>
      <c r="C40" s="3" t="inlineStr">
        <is>
          <t xml:space="preserve"> </t>
        </is>
      </c>
      <c r="D40" s="3" t="inlineStr">
        <is>
          <t xml:space="preserve"> </t>
        </is>
      </c>
      <c r="E40" s="3" t="inlineStr">
        <is>
          <t xml:space="preserve"> </t>
        </is>
      </c>
      <c r="F4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loss</t>
        </is>
      </c>
      <c r="B4" s="6" t="n">
        <v>-4773907</v>
      </c>
      <c r="C4" s="6" t="n">
        <v>-3868040</v>
      </c>
    </row>
    <row r="5">
      <c r="A5" s="5" t="inlineStr">
        <is>
          <t>Adjustments to reconcile net loss to net cash used in operating activities:</t>
        </is>
      </c>
      <c r="B5" s="3" t="inlineStr">
        <is>
          <t xml:space="preserve"> </t>
        </is>
      </c>
      <c r="C5" s="3" t="inlineStr">
        <is>
          <t xml:space="preserve"> </t>
        </is>
      </c>
    </row>
    <row r="6">
      <c r="A6" s="3" t="inlineStr">
        <is>
          <t>Stock compensation</t>
        </is>
      </c>
      <c r="B6" s="4" t="n">
        <v>2008801</v>
      </c>
      <c r="C6" s="4" t="n">
        <v>1661558</v>
      </c>
    </row>
    <row r="7">
      <c r="A7" s="3" t="inlineStr">
        <is>
          <t>Depreciation</t>
        </is>
      </c>
      <c r="B7" s="3" t="inlineStr">
        <is>
          <t xml:space="preserve"> </t>
        </is>
      </c>
      <c r="C7" s="4" t="n">
        <v>402</v>
      </c>
    </row>
    <row r="8">
      <c r="A8" s="3" t="inlineStr">
        <is>
          <t>Amortization</t>
        </is>
      </c>
      <c r="B8" s="4" t="n">
        <v>10666</v>
      </c>
      <c r="C8" s="4" t="n">
        <v>2105</v>
      </c>
    </row>
    <row r="9">
      <c r="A9" s="3" t="inlineStr">
        <is>
          <t>Non-cash lease expense</t>
        </is>
      </c>
      <c r="B9" s="4" t="n">
        <v>496</v>
      </c>
      <c r="C9" s="4" t="n">
        <v>4208</v>
      </c>
    </row>
    <row r="10">
      <c r="A10" s="3" t="inlineStr">
        <is>
          <t>Gain on sale of short-term investments</t>
        </is>
      </c>
      <c r="B10" s="4" t="n">
        <v>-92915</v>
      </c>
      <c r="C10" s="4" t="n">
        <v>-180593</v>
      </c>
    </row>
    <row r="11">
      <c r="A11" s="3" t="inlineStr">
        <is>
          <t>Share of net income from equity method investment</t>
        </is>
      </c>
      <c r="B11" s="4" t="n">
        <v>-4651</v>
      </c>
      <c r="C11" s="3" t="inlineStr">
        <is>
          <t xml:space="preserve"> </t>
        </is>
      </c>
    </row>
    <row r="12">
      <c r="A12" s="5" t="inlineStr">
        <is>
          <t>Changes in operating assets and liabilities:</t>
        </is>
      </c>
      <c r="B12" s="3" t="inlineStr">
        <is>
          <t xml:space="preserve"> </t>
        </is>
      </c>
      <c r="C12" s="3" t="inlineStr">
        <is>
          <t xml:space="preserve"> </t>
        </is>
      </c>
    </row>
    <row r="13">
      <c r="A13" s="3" t="inlineStr">
        <is>
          <t>Accounts receivable</t>
        </is>
      </c>
      <c r="B13" s="4" t="n">
        <v>-5262</v>
      </c>
      <c r="C13" s="4" t="n">
        <v>-9608</v>
      </c>
    </row>
    <row r="14">
      <c r="A14" s="3" t="inlineStr">
        <is>
          <t>Accounts receivable - related party</t>
        </is>
      </c>
      <c r="B14" s="4" t="n">
        <v>-540</v>
      </c>
      <c r="C14" s="3" t="inlineStr">
        <is>
          <t xml:space="preserve"> </t>
        </is>
      </c>
    </row>
    <row r="15">
      <c r="A15" s="3" t="inlineStr">
        <is>
          <t>Prepaid assets</t>
        </is>
      </c>
      <c r="B15" s="4" t="n">
        <v>175245</v>
      </c>
      <c r="C15" s="4" t="n">
        <v>119237</v>
      </c>
    </row>
    <row r="16">
      <c r="A16" s="3" t="inlineStr">
        <is>
          <t>Inventory</t>
        </is>
      </c>
      <c r="B16" s="4" t="n">
        <v>-1955</v>
      </c>
      <c r="C16" s="4" t="n">
        <v>-4249</v>
      </c>
    </row>
    <row r="17">
      <c r="A17" s="3" t="inlineStr">
        <is>
          <t>Accounts payable - related party</t>
        </is>
      </c>
      <c r="B17" s="3" t="inlineStr">
        <is>
          <t xml:space="preserve"> </t>
        </is>
      </c>
      <c r="C17" s="4" t="n">
        <v>-260000</v>
      </c>
    </row>
    <row r="18">
      <c r="A18" s="3" t="inlineStr">
        <is>
          <t>Accounts payable</t>
        </is>
      </c>
      <c r="B18" s="4" t="n">
        <v>7008</v>
      </c>
      <c r="C18" s="4" t="n">
        <v>-325818</v>
      </c>
    </row>
    <row r="19">
      <c r="A19" s="3" t="inlineStr">
        <is>
          <t>Accrued expenses</t>
        </is>
      </c>
      <c r="B19" s="4" t="n">
        <v>-128437</v>
      </c>
      <c r="C19" s="4" t="n">
        <v>67069</v>
      </c>
    </row>
    <row r="20">
      <c r="A20" s="3" t="inlineStr">
        <is>
          <t>Lease liability</t>
        </is>
      </c>
      <c r="B20" s="4" t="n">
        <v>-4463</v>
      </c>
      <c r="C20" s="4" t="n">
        <v>-37625</v>
      </c>
    </row>
    <row r="21">
      <c r="A21" s="3" t="inlineStr">
        <is>
          <t>Net cash used in operating activities</t>
        </is>
      </c>
      <c r="B21" s="4" t="n">
        <v>-2809914</v>
      </c>
      <c r="C21" s="4" t="n">
        <v>-2831354</v>
      </c>
    </row>
    <row r="22">
      <c r="A22" s="5" t="inlineStr">
        <is>
          <t>Cash flows from investing activities:</t>
        </is>
      </c>
      <c r="B22" s="3" t="inlineStr">
        <is>
          <t xml:space="preserve"> </t>
        </is>
      </c>
      <c r="C22" s="3" t="inlineStr">
        <is>
          <t xml:space="preserve"> </t>
        </is>
      </c>
    </row>
    <row r="23">
      <c r="A23" s="3" t="inlineStr">
        <is>
          <t>Sale of short-term investments</t>
        </is>
      </c>
      <c r="B23" s="4" t="n">
        <v>22348611</v>
      </c>
      <c r="C23" s="4" t="n">
        <v>32671394</v>
      </c>
    </row>
    <row r="24">
      <c r="A24" s="3" t="inlineStr">
        <is>
          <t>Purchase of short-term investments</t>
        </is>
      </c>
      <c r="B24" s="4" t="n">
        <v>-24399610</v>
      </c>
      <c r="C24" s="4" t="n">
        <v>-29270926</v>
      </c>
    </row>
    <row r="25">
      <c r="A25" s="3" t="inlineStr">
        <is>
          <t>Purchase of patents</t>
        </is>
      </c>
      <c r="B25" s="4" t="n">
        <v>-101936</v>
      </c>
      <c r="C25" s="4" t="n">
        <v>-96000</v>
      </c>
    </row>
    <row r="26">
      <c r="A26" s="3" t="inlineStr">
        <is>
          <t>Purchase of trademarks</t>
        </is>
      </c>
      <c r="B26" s="4" t="n">
        <v>-52144</v>
      </c>
      <c r="C26" s="4" t="n">
        <v>-74460</v>
      </c>
    </row>
    <row r="27">
      <c r="A27" s="3" t="inlineStr">
        <is>
          <t>Net cash provided by (used in) investing activities</t>
        </is>
      </c>
      <c r="B27" s="4" t="n">
        <v>-2205079</v>
      </c>
      <c r="C27" s="4" t="n">
        <v>3230008</v>
      </c>
    </row>
    <row r="28">
      <c r="A28" s="5" t="inlineStr">
        <is>
          <t>Cash flows from financing activities:</t>
        </is>
      </c>
      <c r="B28" s="3" t="inlineStr">
        <is>
          <t xml:space="preserve"> </t>
        </is>
      </c>
      <c r="C28" s="3" t="inlineStr">
        <is>
          <t xml:space="preserve"> </t>
        </is>
      </c>
    </row>
    <row r="29">
      <c r="A29" s="3" t="inlineStr">
        <is>
          <t>Payments on notes payable - officer</t>
        </is>
      </c>
      <c r="B29" s="3" t="inlineStr">
        <is>
          <t xml:space="preserve"> </t>
        </is>
      </c>
      <c r="C29" s="4" t="n">
        <v>-200000</v>
      </c>
    </row>
    <row r="30">
      <c r="A30" s="3" t="inlineStr">
        <is>
          <t>Issuance of common stock</t>
        </is>
      </c>
      <c r="B30" s="4" t="n">
        <v>4516184</v>
      </c>
      <c r="C30" s="3" t="inlineStr">
        <is>
          <t xml:space="preserve"> </t>
        </is>
      </c>
    </row>
    <row r="31">
      <c r="A31" s="3" t="inlineStr">
        <is>
          <t>Net cash provided by (used in) financing activities</t>
        </is>
      </c>
      <c r="B31" s="4" t="n">
        <v>4516184</v>
      </c>
      <c r="C31" s="4" t="n">
        <v>-200000</v>
      </c>
    </row>
    <row r="32">
      <c r="A32" s="3" t="inlineStr">
        <is>
          <t>Net increase (decrease) in cash and cash equivalents</t>
        </is>
      </c>
      <c r="B32" s="4" t="n">
        <v>-498809</v>
      </c>
      <c r="C32" s="4" t="n">
        <v>198654</v>
      </c>
    </row>
    <row r="33">
      <c r="A33" s="3" t="inlineStr">
        <is>
          <t>Cash and cash equivalents - beginning of period</t>
        </is>
      </c>
      <c r="B33" s="4" t="n">
        <v>580230</v>
      </c>
      <c r="C33" s="4" t="n">
        <v>162743</v>
      </c>
    </row>
    <row r="34">
      <c r="A34" s="3" t="inlineStr">
        <is>
          <t>Cash and cash equivalents - end of period</t>
        </is>
      </c>
      <c r="B34" s="4" t="n">
        <v>81421</v>
      </c>
      <c r="C34" s="4" t="n">
        <v>361397</v>
      </c>
    </row>
    <row r="35">
      <c r="A35" s="5" t="inlineStr">
        <is>
          <t>Non-cash investing and financing activities:</t>
        </is>
      </c>
      <c r="B35" s="3" t="inlineStr">
        <is>
          <t xml:space="preserve"> </t>
        </is>
      </c>
      <c r="C35" s="3" t="inlineStr">
        <is>
          <t xml:space="preserve"> </t>
        </is>
      </c>
    </row>
    <row r="36">
      <c r="A36" s="3" t="inlineStr">
        <is>
          <t>Unrealized gain (loss) on short-term investments</t>
        </is>
      </c>
      <c r="B36" s="6" t="n">
        <v>80</v>
      </c>
      <c r="C36" s="6" t="n">
        <v>-355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6" t="n">
        <v>-2448257</v>
      </c>
      <c r="C4" s="6" t="n">
        <v>-2297189</v>
      </c>
      <c r="D4" s="6" t="n">
        <v>-4773907</v>
      </c>
      <c r="E4" s="6" t="n">
        <v>-386804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5:25Z</dcterms:created>
  <dcterms:modified xmlns:dcterms="http://purl.org/dc/terms/" xmlns:xsi="http://www.w3.org/2001/XMLSchema-instance" xsi:type="dcterms:W3CDTF">2024-11-08T21:05:25Z</dcterms:modified>
</cp:coreProperties>
</file>